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BASIS OF PRESENTATION AND ACCOU" sheetId="7" state="visible" r:id="rId7"/>
    <sheet xmlns:r="http://schemas.openxmlformats.org/officeDocument/2006/relationships" name="GOING CONCERN" sheetId="8" state="visible" r:id="rId8"/>
    <sheet xmlns:r="http://schemas.openxmlformats.org/officeDocument/2006/relationships" name="STOCKHOLDERS DEFICIT"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SENTATION AND ACC14" sheetId="14" state="visible" r:id="rId14"/>
    <sheet xmlns:r="http://schemas.openxmlformats.org/officeDocument/2006/relationships" name="BASIS OF PRESENTATION AND ACC15" sheetId="15" state="visible" r:id="rId15"/>
    <sheet xmlns:r="http://schemas.openxmlformats.org/officeDocument/2006/relationships" name="NOTES PAYABLE (Tables)" sheetId="16" state="visible" r:id="rId16"/>
    <sheet xmlns:r="http://schemas.openxmlformats.org/officeDocument/2006/relationships" name="DERIVATIVE LIABILITY (Tables)" sheetId="17" state="visible" r:id="rId17"/>
    <sheet xmlns:r="http://schemas.openxmlformats.org/officeDocument/2006/relationships" name="BASIS OF PRESENTATION AND ACC18" sheetId="18" state="visible" r:id="rId18"/>
    <sheet xmlns:r="http://schemas.openxmlformats.org/officeDocument/2006/relationships" name="BASIS OF PRESENTATION AND ACC19" sheetId="19" state="visible" r:id="rId19"/>
    <sheet xmlns:r="http://schemas.openxmlformats.org/officeDocument/2006/relationships" name="BASIS OF PRESENTATION AND ACC20" sheetId="20" state="visible" r:id="rId20"/>
    <sheet xmlns:r="http://schemas.openxmlformats.org/officeDocument/2006/relationships" name="BASIS OF PRESENTATION AND ACC21" sheetId="21" state="visible" r:id="rId21"/>
    <sheet xmlns:r="http://schemas.openxmlformats.org/officeDocument/2006/relationships" name="STOCKHOLDERS EQUITY (Detail Tex" sheetId="22" state="visible" r:id="rId22"/>
    <sheet xmlns:r="http://schemas.openxmlformats.org/officeDocument/2006/relationships" name="NOTES PAYABLE (Details)" sheetId="23" state="visible" r:id="rId23"/>
    <sheet xmlns:r="http://schemas.openxmlformats.org/officeDocument/2006/relationships" name="NOTES PAYABLE (Detail Textuals)" sheetId="24" state="visible" r:id="rId24"/>
    <sheet xmlns:r="http://schemas.openxmlformats.org/officeDocument/2006/relationships" name="NOTES PAYABLE (Detail Textuals " sheetId="25" state="visible" r:id="rId25"/>
    <sheet xmlns:r="http://schemas.openxmlformats.org/officeDocument/2006/relationships" name="NOTES PAYABLE (Detail Textual26" sheetId="26" state="visible" r:id="rId26"/>
    <sheet xmlns:r="http://schemas.openxmlformats.org/officeDocument/2006/relationships" name="DERIVATIVE LIABILITY (Details)" sheetId="27" state="visible" r:id="rId27"/>
    <sheet xmlns:r="http://schemas.openxmlformats.org/officeDocument/2006/relationships" name="DERIVATIVE LIABILITY (Details 1" sheetId="28" state="visible" r:id="rId28"/>
    <sheet xmlns:r="http://schemas.openxmlformats.org/officeDocument/2006/relationships" name="DERIVATIVE LIABILITY (Details 2" sheetId="29" state="visible" r:id="rId29"/>
    <sheet xmlns:r="http://schemas.openxmlformats.org/officeDocument/2006/relationships" name="RELATED PARTY TRANSACTIONS (Det" sheetId="30" state="visible" r:id="rId30"/>
    <sheet xmlns:r="http://schemas.openxmlformats.org/officeDocument/2006/relationships" name="SUBSEQUENT EVENTS (Detail Textu" sheetId="31" state="visible" r:id="rId31"/>
  </sheets>
  <definedNames/>
  <calcPr calcId="124519" fullCalcOnLoad="1"/>
</workbook>
</file>

<file path=xl/sharedStrings.xml><?xml version="1.0" encoding="utf-8"?>
<sst xmlns="http://schemas.openxmlformats.org/spreadsheetml/2006/main" uniqueCount="348">
  <si>
    <t>Document and Entity Information - shares</t>
  </si>
  <si>
    <t>6 Months Ended</t>
  </si>
  <si>
    <t>Jun. 30, 2018</t>
  </si>
  <si>
    <t>Aug. 31, 2018</t>
  </si>
  <si>
    <t>Document And Entity Information [Abstract]</t>
  </si>
  <si>
    <t>Entity Registrant Name</t>
  </si>
  <si>
    <t>LINGERIE FIGHTING CHAMPIONSHIPS, INC.</t>
  </si>
  <si>
    <t>Entity Central Index Key</t>
  </si>
  <si>
    <t>Trading Symbol</t>
  </si>
  <si>
    <t>bot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8</t>
  </si>
  <si>
    <t>Document Fiscal Year Focus</t>
  </si>
  <si>
    <t>Document Fiscal Period Focus</t>
  </si>
  <si>
    <t>Q2</t>
  </si>
  <si>
    <t>BALANCE SHEETS - USD ($)</t>
  </si>
  <si>
    <t>Dec. 31, 2017</t>
  </si>
  <si>
    <t>Current Assets</t>
  </si>
  <si>
    <t>Cash and cash equivalents</t>
  </si>
  <si>
    <t>Total Current Assets</t>
  </si>
  <si>
    <t>Current Liabilities</t>
  </si>
  <si>
    <t>Accounts payable and accrued liabilities</t>
  </si>
  <si>
    <t>Accounts payable - related party</t>
  </si>
  <si>
    <t>Accrued interest payable</t>
  </si>
  <si>
    <t>Stock payable</t>
  </si>
  <si>
    <t>Convertible notes, net of $62,105 and $90,718 debt discount, respectively</t>
  </si>
  <si>
    <t>Derivative liability</t>
  </si>
  <si>
    <t>Total Current Liabilities</t>
  </si>
  <si>
    <t>STOCKHOLDERS' DEFICIT</t>
  </si>
  <si>
    <t>Preferred stock, par value $0.001 per share, 10,000,000 shares authorized, 51 and 51 shares issued and outstanding, respectively</t>
  </si>
  <si>
    <t xml:space="preserve"> </t>
  </si>
  <si>
    <t>Common stock, par value $0.001 per share, 5,000,000,000 shares authorized, 665,925,639 and 576,193,639 shares issued and outstanding, respectively</t>
  </si>
  <si>
    <t>Additional paid-in capital</t>
  </si>
  <si>
    <t>Accumulated deficit</t>
  </si>
  <si>
    <t>Total stockholders' deficit</t>
  </si>
  <si>
    <t>TOTAL LIABILITIES AND STOCKHOLDERS' DEFICIT</t>
  </si>
  <si>
    <t>BALANCE SHEETS (Parentheticals) - USD ($)</t>
  </si>
  <si>
    <t>Statement of Financial Position [Abstract]</t>
  </si>
  <si>
    <t>Convertible notes,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n. 30, 2017</t>
  </si>
  <si>
    <t>Income Statement [Abstract]</t>
  </si>
  <si>
    <t>Revenue</t>
  </si>
  <si>
    <t>Cost of Services</t>
  </si>
  <si>
    <t>GROSS PROFIT (LOSS)</t>
  </si>
  <si>
    <t>OPERATING EXPENSES</t>
  </si>
  <si>
    <t>Selling, general and administrative expenses</t>
  </si>
  <si>
    <t>Stock based compensation</t>
  </si>
  <si>
    <t>Total Operating Expenses</t>
  </si>
  <si>
    <t>OTHER INCOME (EXPENSES)</t>
  </si>
  <si>
    <t>Interest expense</t>
  </si>
  <si>
    <t>Gain on derivative liabilities</t>
  </si>
  <si>
    <t>Total other income (expenses)</t>
  </si>
  <si>
    <t>OPERATING INCOME (LOSS)</t>
  </si>
  <si>
    <t>NET INCOME (LOSS)</t>
  </si>
  <si>
    <t>Basic Earnings (Loss) per Common Share (in dollars per share)</t>
  </si>
  <si>
    <t>Diluted Earnings (Loss) per Common Share (in dollars per share)</t>
  </si>
  <si>
    <t>Basic Weighted Average Common Shares Outstanding (in shares)</t>
  </si>
  <si>
    <t>Diluted Weighted Average Common Shares Outstanding (in shares)</t>
  </si>
  <si>
    <t>STATEMENTS OF CASH FLOWS (Unaudited) - USD ($)</t>
  </si>
  <si>
    <t>CASH FLOWS FROM OPERATING ACTIVITIES</t>
  </si>
  <si>
    <t>Net income (loss)</t>
  </si>
  <si>
    <t>Adjustments to reconcile net loss to net cash used in operating activities:</t>
  </si>
  <si>
    <t>Stock - based compensation</t>
  </si>
  <si>
    <t>Gain on derivative liability</t>
  </si>
  <si>
    <t>Amortization of debt discount</t>
  </si>
  <si>
    <t>Changes in operating assets and liabilities:</t>
  </si>
  <si>
    <t>Net cash used in operating activities</t>
  </si>
  <si>
    <t>CASH FLOWS FROM INVESTING ACTIVITIES</t>
  </si>
  <si>
    <t>CASH FLOWS FROM FINANCING ACTIVITIES</t>
  </si>
  <si>
    <t>Proceeds from convertible debt</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Debt discount from derivative liability</t>
  </si>
  <si>
    <t>Derivative reclass to APIC due to conversion</t>
  </si>
  <si>
    <t>Common shares issued for conversion of debt and accrued interest</t>
  </si>
  <si>
    <t>ORGANIZATION AND NATURE OF BUSINESS</t>
  </si>
  <si>
    <t>Organization, Consolidation and Presentation of Financial Statements [Abstract]</t>
  </si>
  <si>
    <t>NOTE 1 – ORGANIZATION AND NATURE OF BUSINESS (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Accounting Policies [Abstract]</t>
  </si>
  <si>
    <t>NOTE 2 – BASIS OF PRESENTATION AND ACCOUNTING POLICIES 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7. In the opinion of management, all adjustments (consisting of normal recurring accruals) considered necessary for a fair presentation have been included. Operating results for the six months ended June 30, 2018 are not necessarily indicative of the results that may be expected any other interim period or for the year ending December 31, 2018. At June 30, 2018 and December 31, 2017, the Company had no subsidiar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892 and $28,438 in cash and cash equivalents as at June 30, 2018 and December 31, 2017, respectivel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Earnings (Loss) per Share 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Six months and Three months ended June 30, 2018 For the six months and three months ended June 30, 2018, 5,341,058,936 shares of common stock from the convertible notes were included in the calculation of diluted earnings per shares. The following is a reconciliation of the numerator and denominator used for the computation of basic and diluted earnings per common shares: Basic earnings per common share
Three months ended
Six months ended
June 30 2018
June 30 2018
Net Income
$ 1,480,271
$ 49,387
Basic Weighted Average Common Shares Outstanding
665,925,639
628,705,342
Basic Earnings per Common Share
$ 0.00
$ 0.00
Diluted earnings per common share
Three months ended
Six months ended
June 30 2017
June 30 2017
Net Income
$ 1,480,271
$ 49,387
Diluted Weighted Average Common Shares Outstanding
6,006,984,575
5,969,764,279
Diluted Earnings per Common Share
$ 0.00
$ 0.00
Six months and Three months ended June 30, 2017 For the six months and three months ended June 30, 2017, convertible notes were included in the calculation of diluted loss per share under if-converted method as gain on dilutive liabilities exceeds the interest expense from the convertible notes. The following is a reconciliation of the numerator and denominator used for the computation of basic and diluted loss per common share for the six months and three months ended June 30, 2017: Basic loss per common share
Three months ended
Six months ended
June 30 2017
June 30 2017
Net Loss
$ (48,345 )
$ (111,584 )
Basic Weighted Average Common Shares Outstanding
305,541,153
239,461,074
Basic Loss per Common Share
$ (0.00 )
$ (0.00 ) Diluted loss per common share
Three months ended
Six months ended
June 30 2017
June 30 2017
Net Loss
$ (48,345 )
$ (111,584 )
add: Interest Expense
90,373
202,968
less: Gain on derivative liabilities
(97,191 )
(264,214 )
Adjusted Net Loss
$ (55,163 )
$ (172,830 )
Diluted Weighted Average Common Shares Outstanding
593,144,576
527,064,496
Diluted Loss per Common Share
$ (0.00 )
$ (0.00 )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or the six months ended June 30, 2018 and June 30, 2017, the stock based compensation was $0 and $30,000, respectively.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7
$ 1,831,630
Reduction of derivative liabilities from conversion of convertible note to common shares
(29,314 )
Addition of new derivative liabilities upon issuance of convertible notes as debt discount
50,000
Addition of new derivatives liabilities recognized as day one loss
311,773
Gain on change in fair value of the derivative
(654,138 )
Balance - June 30, 2018
$ 1,509,951
The following table summarizes fair value measurement by level at June 30, 2018 and December 31, 2017, measured at fair value on a recurring basis:
June 30, 2018
Level 1
Level 2
Level 3
Total
Assets
None
-
-
-
-
Liabilities
Derivative liabilities
-
-
1,509,951
1,509,951
December 31, 2017
Level 1
Level 2
Level 3
Total
Assets
None
-
-
-
-
Liabilities
Derivative liabilities
-
-
1,831,630
1,831,630</t>
  </si>
  <si>
    <t>GOING CONCERN</t>
  </si>
  <si>
    <t>Going Concern [Abstract]</t>
  </si>
  <si>
    <t>NOTE 3 – GOING CONCERN 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DEFICIT</t>
  </si>
  <si>
    <t>Equity [Abstract]</t>
  </si>
  <si>
    <t>NOTE 4 – STOCKHOLDERS DEFICIT 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51 preferred shares issued and outstanding as at June 30, 2018 and December 31, 2017. Common Stock The Company has authorized 5,000,000,000 shares with a par value $0.001 per share. During the six months ended June 30, 2018, the Company issued 89,132,000 common shares for conversion of debt and accrued interest in the amount of $1,337. During the years ended December 31, 2017, the Company issued 488,517,204 common shares for conversion of debt and accrued interest in the amount of $119,392. As of June 30, 2018 and December 31, 2017, the common shares issued and outstanding was 665,925,639 and 576,193,639, respectively. Common shares issued for compensation During the year ended December 31, 2016, the Company issued 2,250,000 common shares with a fair value of $174,000 for services rendered. The shares were valued at market price when the shares were issued. As of June 30, 2018, the Company recorded stock payable for 300,000 outstanding common shares of $30,000 not yet issued to the consultant for service performed.</t>
  </si>
  <si>
    <t>NOTES PAYABLE</t>
  </si>
  <si>
    <t>Notes Payable [Abstract]</t>
  </si>
  <si>
    <t>NOTE 5 – NOTES PAYABLE The Company had the following unsecured notes payable as at June 30, 2018 and December 31, 2017:
June 30, 2018
December 31, 2017
Convertible Promissory Note to Crown Bridge
$ -
$ 2,404
Convertible Promissory Notes to Auctus Fund
237,522
179,172
Convertible Promissory Notes to EMA Financial
130,316
89,686
Convertible Promissory Notes to Black Bridge Capital
100,000
100,000
Convertible Promissory Notes
to Tangiers
23,801
23,801
Convertible Promissory Notes to Denali
31,615
31,615
Total Convertible Debt
$ 523,253
$ 426,678
Promissory Note Payable to Crown Bridge Partners On February 23, 2018, EMA Financial LLC and Auctus Fund, LLC each made repayment to Crown Bridge Partners, LLC on behalf of the Company at $5,636.04, totaling $11,272.08 to settle the total outstanding principal and accrued penalty amount at $11,272.08 of the $40,000 convertible note originally issued to Crown Bridge Partners, LLC on April 1, 2016.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0 and $14,542 of interest expense for the six months ended June 30, 2018 and December 31, 2017, respectively. During the year ended December 31, 2017, principal of $15,278 and accrued interest of $5,975 were converted for 111,460,000 common shares. During the six months ended June 30, 2018, accrued interest of $432 were converted for 28,782,000 common shares. As of June 30, 2018, the note is presented net of a debt discount of $0. The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0 and $35,607 of interest expense for the six months ended June 30, 2018 and year ended December 31, 2017, respectively. On July 7, 2017, note amendment was executed with $20,000 increase in principal of the note and the note principle increased to $76,750. The Company received $20,000 cash proceeds from the note amendment on the same date. As of June 30, 2018, the notes are presented net of a debt discount of $0. The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0 and $40,843 of the discount was recorded as interest expense for the six months ended June 30, 2018 and the year ended December 31, 2017. During the year ended December 31, 2017, principal of $6,700 was converted for 30,455,486 common shares. On June 14, 2017, the Company entered into an agreement with Power Up Lending Group to issue a convertible promissory note of $7,500 to the unrelated party, which bears interest at 12% of the principal amount. The promissory note matured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Total of $0 and $4,462 of the discount was recorded as interest expense for the six months ended June 30, 2018 and the year ended December 31, 2017. On November 27, 2017, Auctus Fund, LLC entered into an agreement with Power Up Lending Group Ltd. to buy out the total outstanding principal amount and accrued interest of the two convertible promissory notes at $50,774.54. The note bears interest at 12% of the principal amount and matured on March 20, 2018. The conversion price shall be equal 57.5% of the lowest trading price of the Company’s common stock during the 20 consecutive trading days prior to the date on which the unrelated party elects to convert all or part of the note. During the six months ended June 30, 2018 and the year ended December 31, 2017, interest expense of $5,030 and $2,165 was recorded over the remaining note discount transferred the two convertible notes of $7,195. As of June 30, 2018, the note is presented net of a debt discount of $0. The note is currently in default. Auctus #4 On November 2, 2017, the Company entered into an agreement to issue a convertible promissory note of $53,000 to the unrelated party, which bears interest at 12% of the principal amount. The promissory note matures on August 2,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35,139 and $11,454 of the discount was recorded as interest expense for the six months ended June 30, 2018 and the year ended December 31, 2017. On February 23, 2018, EMA Financial LLC and Auctus Fund, LLC each made repayment to Crown Bridge Partners, LLC on behalf of the Company at $5,636.04, totaling $11,272.08 to settle the total outstanding principal and accrued penalty amount at $11,272.08 of the $40,000 convertible note originally issued to Crown Bridge Partners, LLC on April 1, 2016. As of June 30, 2018, the note principal was amended to 58,636.04. As of June 30, 2018, the note is presented net of a debt discount of $6,407. Auctus #5 On March 7, 2018, the Company
entered into an agreement to issue a convertible promissory note to an unrelated party for an amount of $30,000 with a $5,000 original issue discount. The convertible promissory note bears interest at 12% per annum and matures nine months from issue date. The conversion price is 50% of the lowest trading price 25 days prior to conversion. The note was discounted for a derivative and the discount of $30,000 is being amortized over the life of the note using the effective interest method resulting in $12,545 of interest expense for the six months ended June 30, 2018. As of June 30, 2018, the note is presented net of a debt discount of $17,455. Promissory Note Payable to EMA Financial, LLC EMA#1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0 and $21,774 of interest expense for the six months ended June 30, 2018 and the year ended December 31, 2017, respectively. During the year ended December 31, 2017, principal of $7,538 were converted for 123,242,000 common shares. During the six months ended
June 30, 2018, principal of $905 were converted for 60,350,000 common shares. As of June 30, 2018, the note is presented net of a debt discount of $0. The note is currently in default. EMA#2 On November 3, 2016, the Company entered into an agreement with Blackbridge Capital Growth Funds, LLC to issue a convertible promissory note to an unrelated party for an amount of $60,000. The convertible promissory note bears interest at 8% per annum and matures on November 3, 2017. The conversion price is 50% of the lowest trading price 20 days prior to conversion. The note was discounted for a derivative and the discount of $60,000 is being amortized over the life of the note using the effective interest method resulting in $0 and $50,465 of interest expense for the six months ended June 30, 2018 and the year ended December 31, 2017, respectively. During the year ended December 31, 2017, principal of $10,810 were converted for 65,000,000 common shares. On September 27 2017, EMA Financial, LLC entered into an agreement with Blackbridge Capital Growth Funds, LLC to buy out the outstanding principal amount and accrued interest of the convertible promissory note at $53,367.22. The note bears interest at 8% of the principal amount and matures on November 3, 2017. The conversion price shall be equal to 57.5% of the lowest trading price of the Company’s common stock during the 20 consecutive trading days prior to the date on which the unrelated party elects to convert all or part of the note. As of June 30, 2018, the notes are presented net of a debt discount of $0. The note is currently in default. EMA#3 On October 31, 2017, the Company entered into an agreement to issue a convertible promissory note of $53,000 to the unrelated party, which bears interest at 12% of the principal amount. The promissory note matures on October 31,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26,282 and $8,858 of the discount was recorded as interest expense for the six months ended June 30, 2018 and the year ended December 31, 2017, respectively. As of June 30, 2018, the note is presented net of a debt discount of $17,860. EMA#4 On March 5, 2018, the Company entered into an agreement to issue a convertible promissory note to an unrelated party for an amount of $30,000 with a $5,000 original issue discount. The convertible promissory note bears interest at 12% per annum and matures twelve months from issue date. The conversion price is 50% of the lowest trading price 25 days prior to conversion. The note was discounted for a derivative and the discount of $30,000 is being amortized over the life of the note using the effective interest method resulting in $9,616 of interest expense for the six months ended June 30, 2018. As of June 30, 2018, the note is presented net of a debt discount of $20,384. Promissory Note Payable to Blackbridge Capital Growth Fund, LLC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le amount and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year ended December 31, 2017, an amount of $100,000 was amortized into interest expense in relation to the debt discount. As of June 30, 21018, the notes are presented net of a debt discount of $0. The note is currently in default. Commitment Note Payable to Tangiers On April 4, 2016, the Company entered into an investment agreement with an unrelated party. Per the investment agreement, the investor will invest up to $5,000,000 to purchase the Company’s common stock, par value of $.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le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As of March 31, 2018, the note is presented net of a debt discount of $0. On January 10, 2017, the Company entered into an Assignment Agreement that Denali acquired $50,000 of the $100,000 note held by Tangiers. As at January 10, 2017, $50,000 of principal remained with Tangiers. During the year ended December 31, 2017, principal of $26,199 was converted for 49,905,893 common shares. The note is currently in default. Notes Payable to Denali On January 10, 2017, the Company entered into an Assignment Agreement that Denali acquired $50,000 of the $100,000 note held by Tangiers. During the year ended December 31, 2017, principal of $18,385 was converted for 9,884,409 common shares. As of June 30, 2018, the note principal balance was $31,615. The note is currently in default. Accrued interest on convertible notes During the six months ended June 30, 2018 and June 30, 2017, interest expense of $50,331 and $22,942 was incurred on convertible notes, respectively. As of June 30, 2018 and December 31, 2017, accrued interest payable on convertible notes was $120,380 and $70,049, respectively. Summary of Conversions During the six months ended June 30, 2018, $905 principal amount of the convertible note and $432 accrued interest was converted for 89,132,000 common shares. During the year ended December 31, 2017, $111,542 principal amount of the convertible note and $7,850 accrued interest was converted for 488,517,204 common shares.</t>
  </si>
  <si>
    <t>DERIVATIVE LIABILITY</t>
  </si>
  <si>
    <t>Derivative Liability [Abstract]</t>
  </si>
  <si>
    <t>NOTE 6 – DERIVATIVE LIABILITY 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June 30, 2018:
Balance - December 31, 2017
$ 1,831,630
Reduction of derivative liabilities from conversion of convertible note to common shares
(29,314 )
Addition of new derivative liabilities upon issuance of convertible notes as debt discount
50,000
Addition of new derivatives liabilities recognized as day one loss
311,773
Gain on change in fair value of the derivative
(654,138 )
Balance - June 30, 2018
$ 1,509,951
The following table summarizes the loss on derivative liability included in the income statement for the six months ended June 30, 2018 and 2017, respectively.
Six months ended
June 30,
June 30,
2018
2017
Day one loss due to derivative liabilities on convertible notes
$ (320,641 )
$ (45,283 )
Gain on change in fair value of derivative liabilities
654,136
309,497
Gain on change in fair value of derivative liabilities
$ 333,495
$ 264,214
The table below shows the Black-Scholes option-pricing model inputs used by the Company to value the derivative liability at each measurement date:
Six months ended
June 30,
June 30,
2018
2017
Expected term
0.34 - 0.68 years
0.19 - 0.54 years
Expected average volatility
272% - 440
%
266% - 312
%
Expected dividend yield
-
-
Risk-free interest rate
1.39% - 2.33
%
0.94% - 1.14
%</t>
  </si>
  <si>
    <t>RELATED PARTY TRANSACTIONS</t>
  </si>
  <si>
    <t>Related Party Transactions [Abstract]</t>
  </si>
  <si>
    <t>NOTE 7 – RELATED PARTY TRANSACTIONS During the six months ended June 30, 2018, the Company accrued $60,000 of salary payable to the Director of the Company, and paid $9,520 owing to him for the accrued salaries. During the year ended December 31, 2017, the Company accrued $120,000 of salary payable to the Director of the Company, and paid $24,600 owing to him for the accrued salaries. During the year ended December 31, 2017, the Director of the Company advanced $780 to the Company. The amount is unsecured and non-interest bearing with no set terms of repayment. During the six months ended June 30, 2018, the Company repaid $780 to the Director. As of June 30, 2018 and December 31, 2017, amount due to related parties was $169,380 and $119,680, respectively.</t>
  </si>
  <si>
    <t>SUBSEQUENT EVENTS</t>
  </si>
  <si>
    <t>Subsequent Events [Abstract]</t>
  </si>
  <si>
    <t>NOTE 8 – SUBSEQUENT EVENTS Subsequent to June 30, 2018 and through the date that these financials were made available, the Company had the following subsequent events: On July 2, 2018, the Company entered into an agreement with Auctus Fund, LLC to issue a convertible promissory note of $43,500 to the unrelated party, which bears interest at 12% of the principal amount. The promissory note matures on April 2, 2019.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In conjunction with the convertible note, the Company issued warrants to purchase 72,500,000 shares of common stock, exercisable for five years from issuance at $0.0003 per share. On July 2, 2018, the Company entered into an agreement with EMA Financial, LLC to issue a convertible promissory note of $43,500 to the unrelated party, which bears interest at 12% of the principal amount. The promissory note matures on April 2, 2019.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In conjunction with the convertible note, the Company issued warrants to purchase 72,500,000 shares of common stock, exercisable for five years from issuance at $0.0003 per share.</t>
  </si>
  <si>
    <t>BASIS OF PRESENTATION AND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Cash and Cash Equivalents The Company considers all highly liquid investments with the original maturities of three months or less to be cash equivalents. The Company had $892 and $28,438 in cash and cash equivalents as at June 30, 2018 and December 31, 2017, respectively.</t>
  </si>
  <si>
    <t>Revenue Recognition</t>
  </si>
  <si>
    <t>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t>
  </si>
  <si>
    <t>Earnings (Loss) per Share</t>
  </si>
  <si>
    <t>Earnings (Loss) per Share 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Six months and Three months ended June 30, 2018 For the six months and three months ended June 30, 2018, 5,341,058,936 shares of common stock from the convertible notes were included in the calculation of diluted earnings per shares. The following is a reconciliation of the numerator and denominator used for the computation of basic and diluted earnings per common shares: Basic earnings per common share
Three months ended
Six months ended
June 30 2018
June 30 2018
Net Income
$ 1,480,271
$ 49,387
Basic Weighted Average Common Shares Outstanding
665,925,639
628,705,342
Basic Earnings per Common Share
$ 0.00
$ 0.00
Diluted earnings per common share
Three months ended
Six months ended
June 30 2017
June 30 2017
Net Income
$ 1,480,271
$ 49,387
Diluted Weighted Average Common Shares Outstanding
6,006,984,575
5,969,764,279
Diluted Earnings per Common Share
$ 0.00
$ 0.00
Six months and Three months ended June 30, 2017 For the six months and three months ended June 30, 2017, convertible notes were included in the calculation of diluted loss per share under if-converted method as gain on dilutive liabilities exceeds the interest expense from the convertible notes. The following is a reconciliation of the numerator and denominator used for the computation of basic and diluted loss per common share for the six months and three months ended June 30, 2017: Basic loss per common share
Three months ended
Six months ended
June 30 2017
June 30 2017
Net Loss
$ (48,345 )
$ (111,584 )
Basic Weighted Average Common Shares Outstanding
305,541,153
239,461,074
Basic Loss per Common Share
$ (0.00 )
$ (0.00 ) Diluted loss per common share
Three months ended
Six months ended
June 30 2017
June 30 2017
Net Loss
$ (48,345 )
$ (111,584 )
add: Interest Expense
90,373
202,968
less: Gain on derivative liabilities
(97,191 )
(264,214 )
Adjusted Net Loss
$ (55,163 )
$ (172,830 )
Diluted Weighted Average Common Shares Outstanding
593,144,576
527,064,496
Diluted Loss per Common Share
$ (0.00 )
$ (0.00 )</t>
  </si>
  <si>
    <t>Related Party Balances and Transactions</t>
  </si>
  <si>
    <t>Related Party Balances and Transactions The Company follows FASB ASC 850, “ Related Party Disclosures</t>
  </si>
  <si>
    <t>Beneficial Conversion Feature of Convertible Debt</t>
  </si>
  <si>
    <t>Beneficial Conversion Feature of Convertible Debt The Company accounts for convertible debt in accordance with the guidelines established by FASB ASC 470-20, “ Debt with Conversion and Other Options</t>
  </si>
  <si>
    <t>Convertible Instruments and Derivatives</t>
  </si>
  <si>
    <t>Convertible Instruments and Derivatives The Company evaluates and account for conversion options embedded in convertible instruments in accordance with ASC 815 “Derivatives and Hedging Activities.”</t>
  </si>
  <si>
    <t>Share-Based Compensation</t>
  </si>
  <si>
    <t>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or the three months ended June 30, 2018 and June 30, 2017, the stock based compensation was $0 and $30,000, respectively.</t>
  </si>
  <si>
    <t>Fair Value Measurement</t>
  </si>
  <si>
    <t>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7
$ 1,831,630
Reduction of derivative liabilities from conversion of convertible note to common shares
(29,314 )
Addition of new derivative liabilities upon issuance of convertible notes as debt discount
50,000
Addition of new derivatives liabilities recognized as day one loss
311,773
Gain on change in fair value of the derivative
(654,138 )
Balance - June 30, 2018
$ 1,509,951
The following table summarizes fair value measurement by level at June 30, 2018 and December 31, 2017, measured at fair value on a recurring basis:
June 30, 2018
Level 1
Level 2
Level 3
Total
Assets
None
-
-
-
-
Liabilities
Derivative liabilities
-
-
1,509,951
1,509,951
December 31, 2017
Level 1
Level 2
Level 3
Total
Assets
None
-
-
-
-
Liabilities
Derivative liabilities
-
-
1,831,630
1,831,630</t>
  </si>
  <si>
    <t>BASIS OF PRESENTATION AND ACCOUNTING POLICIES (Tables)</t>
  </si>
  <si>
    <t>Schedule of basic and diluted loss per common shares</t>
  </si>
  <si>
    <t>Basic earnings per common share
Three months ended
Six months ended
June 30 2018
June 30 2018
Net Income
$ 1,480,271
$ 49,387
Basic Weighted Average Common Shares Outstanding
665,925,639
628,705,342
Basic Earnings per Common Share
$ 0.00
$ 0.00
Diluted earnings per common share
Three months ended
Six months ended
June 30 2017
June 30 2017
Net Income
$ 1,480,271
$ 49,387
Diluted Weighted Average Common Shares Outstanding
6,006,984,575
5,969,764,279
Diluted Earnings per Common Share
$ 0.00
$ 0.00
Basic loss per common share
Three months ended
Six months ended
June 30 2017
June 30 2017
Net Loss
$ (48,345 )
$ (111,584 )
Basic Weighted Average Common Shares Outstanding
305,541,153
239,461,074
Basic Loss per Common Share
$ (0.00 )
$ (0.00 ) Diluted loss per common share
Three months ended
Six months ended
June 30 2017
June 30 2017
Net Loss
$ (48,345 )
$ (111,584 )
add: Interest Expense
90,373
202,968
less: Gain on derivative liabilities
(97,191 )
(264,214 )
Adjusted Net Loss
$ (55,163 )
$ (172,830 )
Diluted Weighted Average Common Shares Outstanding
593,144,576
527,064,496
Diluted Loss per Common Share
$ (0.00 )
$ (0.00 )</t>
  </si>
  <si>
    <t>Schedule of change in the level 3 financial instrument</t>
  </si>
  <si>
    <t>Balance - December 31, 2017
$ 1,831,630
Reduction of derivative liabilities from conversion of convertible note to common shares
(29,314 )
Addition of new derivative liabilities upon issuance of convertible notes as debt discount
50,000
Addition of new derivatives liabilities recognized as day one loss
311,773
Gain on change in fair value of the derivative
(654,138 )
Balance - June 30, 2018
$ 1,509,951</t>
  </si>
  <si>
    <t>Schedule of fair value on a recurring basis</t>
  </si>
  <si>
    <t>June 30, 2018
Level 1
Level 2
Level 3
Total
Assets
None
-
-
-
-
Liabilities
Derivative liabilities
-
-
1,509,951
1,509,951
December 31, 2017
Level 1
Level 2
Level 3
Total
Assets
None
-
-
-
-
Liabilities
Derivative liabilities
-
-
1,831,630
1,831,630</t>
  </si>
  <si>
    <t>NOTES PAYABLE (Tables)</t>
  </si>
  <si>
    <t>Schedule of notes payable</t>
  </si>
  <si>
    <t>June 30, 2018
December 31, 2017
Convertible Promissory Note to Crown Bridge
$ -
$ 2,404
Convertible Promissory Notes to Auctus Fund
237,522
179,172
Convertible Promissory Notes to EMA Financial
130,316
89,686
Convertible Promissory Notes to Black Bridge Capital
100,000
100,000
Convertible Promissory Notes to Tangiers
23,801
23,801
Convertible Promissory Notes to Denali
31,615
31,615
Total
Convertible Debt
$ 523,253
$ 426,678</t>
  </si>
  <si>
    <t>DERIVATIVE LIABILITY (Tables)</t>
  </si>
  <si>
    <t>Schedule of derivative liabilities</t>
  </si>
  <si>
    <t>Schedule of loss on derivative liability</t>
  </si>
  <si>
    <t>Six months ended
June 30,
June 30,
2018
2017
Day one loss due to derivative liabilities on convertible notes
$ (320,641 )
$ (45,283 )
Gain on change in fair value of derivative liabilities
654,136
309,497
Gain on change in fair value of derivative liabilities
$ 333,495
$ 264,214</t>
  </si>
  <si>
    <t>Schedule of Black-Scholes option-pricing model inputs used to value the derivative liability at each measurement</t>
  </si>
  <si>
    <t>Six months ended
June 30,
June 30,
2018
2017
Expected term
0.34 - 0.68 years
0.19 - 0.54 years
Expected average volatility
272% - 440
%
266% - 312
%
Expected dividend yield
-
-
Risk-free interest rate
1.39% - 2.33
%
0.94% - 1.14
%</t>
  </si>
  <si>
    <t>BASIS OF PRESENTATION AND ACCOUNTING POLICIES (Details) - USD ($)</t>
  </si>
  <si>
    <t>Basic earnings per common share</t>
  </si>
  <si>
    <t>Net Income (Loss)</t>
  </si>
  <si>
    <t>Basic Weighted Average Common Shares Outstanding</t>
  </si>
  <si>
    <t>Basic Earnings per Common Share</t>
  </si>
  <si>
    <t>Diluted earnings per common share</t>
  </si>
  <si>
    <t>Interest Expense</t>
  </si>
  <si>
    <t>Gain (Loss) on derivative liabilities</t>
  </si>
  <si>
    <t>Adjusted Net Loss</t>
  </si>
  <si>
    <t>Diluted Weighted Average Common Shares Outstanding</t>
  </si>
  <si>
    <t>Diluted Earnings per Common Share</t>
  </si>
  <si>
    <t>BASIS OF PRESENTATION AND ACCOUNTING POLICIES (Details 1)</t>
  </si>
  <si>
    <t>Jun. 30, 2018USD ($)</t>
  </si>
  <si>
    <t>Fair Value, Net Derivative Asset (Liability) Measured on Recurring Basis, Unobservable Input Reconciliation [Roll Forward]</t>
  </si>
  <si>
    <t>Balance - December 31, 2017</t>
  </si>
  <si>
    <t>Reduction of derivative liabilities from conversion of convertible note to common shares</t>
  </si>
  <si>
    <t>Addition of new derivative liabilities upon issuance of convertible notes as debt discount</t>
  </si>
  <si>
    <t>Addition of new derivatives liabilities recognized as day one loss</t>
  </si>
  <si>
    <t>Gain on change in fair value of the derivative</t>
  </si>
  <si>
    <t>Balance - June 30, 2018</t>
  </si>
  <si>
    <t>BASIS OF PRESENTATION AND ACCOUNTING POLICIES (Details 2) - Recurring - USD ($)</t>
  </si>
  <si>
    <t>Assets</t>
  </si>
  <si>
    <t>Derivative asset</t>
  </si>
  <si>
    <t>Liabilities</t>
  </si>
  <si>
    <t>Derivative liabilities</t>
  </si>
  <si>
    <t>BASIS OF PRESENTATION AND ACCOUNTING POLICIES (Detail Textual) - USD ($)</t>
  </si>
  <si>
    <t>Dec. 31, 2016</t>
  </si>
  <si>
    <t>Common shares from convertible notes were excluded from the computation of diluted net loss per share</t>
  </si>
  <si>
    <t>Share-based Compensation</t>
  </si>
  <si>
    <t>STOCKHOLDERS EQUITY (Detail Textuals) - USD ($)</t>
  </si>
  <si>
    <t>12 Months Ended</t>
  </si>
  <si>
    <t>Stockholders Equity [Line Items]</t>
  </si>
  <si>
    <t>Number of shares under stock payable</t>
  </si>
  <si>
    <t>Value of shares under stock payable</t>
  </si>
  <si>
    <t>Common Stock</t>
  </si>
  <si>
    <t>Common stock issued for services value</t>
  </si>
  <si>
    <t>Number of common stock issued for services</t>
  </si>
  <si>
    <t>Common shares issued for conversion of debt (in shares)</t>
  </si>
  <si>
    <t>Conversion of debt amount</t>
  </si>
  <si>
    <t>Chief executive officer | Series A Preferred Stock</t>
  </si>
  <si>
    <t>Voting power description</t>
  </si>
  <si>
    <t>A preferred shares have voting rights, resulting in the Series A stockholder holding in aggregate approximately 51% of the total voting power of all issued and outstanding voting capital of the Company.</t>
  </si>
  <si>
    <t>Issuance of preferred shares for voting control</t>
  </si>
  <si>
    <t>NOTES PAYABLE (Details) - USD ($)</t>
  </si>
  <si>
    <t>Sep. 27, 2017</t>
  </si>
  <si>
    <t>Nov. 03, 2016</t>
  </si>
  <si>
    <t>Sep. 07, 2016</t>
  </si>
  <si>
    <t>May 20, 2016</t>
  </si>
  <si>
    <t>Short-term Debt [Line Items]</t>
  </si>
  <si>
    <t>Total Convertible Debt</t>
  </si>
  <si>
    <t>Convertible promissory note</t>
  </si>
  <si>
    <t>Crown Bridge | Convertible promissory note</t>
  </si>
  <si>
    <t>Auctus Fund | Convertible promissory note</t>
  </si>
  <si>
    <t>EMA Financial | Convertible promissory note</t>
  </si>
  <si>
    <t>Black Bridge Capital | Convertible promissory note</t>
  </si>
  <si>
    <t>Tangiers | Convertible promissory note</t>
  </si>
  <si>
    <t>Denali | Convertible promissory note</t>
  </si>
  <si>
    <t>NOTES PAYABLE (Detail Textuals)</t>
  </si>
  <si>
    <t>Mar. 07, 2018USD ($)Day</t>
  </si>
  <si>
    <t>Jul. 07, 2017USD ($)</t>
  </si>
  <si>
    <t>Jun. 14, 2017USD ($)Day</t>
  </si>
  <si>
    <t>Jan. 13, 2017USD ($)Day</t>
  </si>
  <si>
    <t>Nov. 03, 2016USD ($)Day$ / shares</t>
  </si>
  <si>
    <t>Sep. 07, 2016USD ($)Day</t>
  </si>
  <si>
    <t>Nov. 27, 2017USD ($)Day</t>
  </si>
  <si>
    <t>Oct. 31, 2017</t>
  </si>
  <si>
    <t>Sep. 27, 2017USD ($)Day</t>
  </si>
  <si>
    <t>Sep. 20, 2016USD ($)Day</t>
  </si>
  <si>
    <t>May 20, 2016USD ($)Day</t>
  </si>
  <si>
    <t>Feb. 23, 2018USD ($)</t>
  </si>
  <si>
    <t>Jun. 30, 2018USD ($)$ / shares</t>
  </si>
  <si>
    <t>Jun. 30, 2017USD ($)</t>
  </si>
  <si>
    <t>Jun. 30, 2018USD ($)$ / sharesshares</t>
  </si>
  <si>
    <t>Dec. 31, 2017USD ($)$ / sharesshares</t>
  </si>
  <si>
    <t>Apr. 01, 2016USD ($)</t>
  </si>
  <si>
    <t>Convertible notes payable, current</t>
  </si>
  <si>
    <t>Repayment of notes - related party</t>
  </si>
  <si>
    <t>Common shares purchased</t>
  </si>
  <si>
    <t>Common stock, par value (in dollars per share) | $ / shares</t>
  </si>
  <si>
    <t>Debt principal amount</t>
  </si>
  <si>
    <t>Accrued interest</t>
  </si>
  <si>
    <t>Number of common shares issued in relation to principal debt and interest | shares</t>
  </si>
  <si>
    <t>Convertible promissory note | Crown Bridge Partners, LLC</t>
  </si>
  <si>
    <t>Convertible promissory notes, original issue discount</t>
  </si>
  <si>
    <t>Convertible promissory note | Crown Bridge</t>
  </si>
  <si>
    <t>Convertible promissory note | Auctus #1</t>
  </si>
  <si>
    <t>Convertible redeemable note interest rate</t>
  </si>
  <si>
    <t>10.00%</t>
  </si>
  <si>
    <t>Convertible promissory notes, maturity period</t>
  </si>
  <si>
    <t>9 months</t>
  </si>
  <si>
    <t>Convertible promissory notes percentage of stock price trigger</t>
  </si>
  <si>
    <t>50.00%</t>
  </si>
  <si>
    <t>Convertible promissory notes, trading days | Day</t>
  </si>
  <si>
    <t>Net of debt discount</t>
  </si>
  <si>
    <t>Convertible promissory note | Auctus #2</t>
  </si>
  <si>
    <t>Increase in principal of note</t>
  </si>
  <si>
    <t>Proceeds from promissory notes</t>
  </si>
  <si>
    <t>Convertible promissory note | Black Bridge Capital</t>
  </si>
  <si>
    <t>8.00%</t>
  </si>
  <si>
    <t>57.50%</t>
  </si>
  <si>
    <t>Convertible notes issued</t>
  </si>
  <si>
    <t>Convertible promissory note maturity date</t>
  </si>
  <si>
    <t>Nov. 3,
		2017</t>
  </si>
  <si>
    <t>Convertible promissory note | Black Bridge Capital | Investment agreement</t>
  </si>
  <si>
    <t>Commitment fee expense</t>
  </si>
  <si>
    <t>Convertible promissory note | Ema Financial</t>
  </si>
  <si>
    <t>12 months</t>
  </si>
  <si>
    <t>Oct. 31,
		2018</t>
  </si>
  <si>
    <t>Convertible promissory note | Ema Financial | Crown Bridge Partners, LLC</t>
  </si>
  <si>
    <t>Convertible promissory note | Power Up Lending Group | January 13, 2017</t>
  </si>
  <si>
    <t>Jan. 13,
		2018</t>
  </si>
  <si>
    <t>Convertible promissory note | Power Up Lending Group | June 14, 2017</t>
  </si>
  <si>
    <t>12.00%</t>
  </si>
  <si>
    <t>Mar. 20,
		2018</t>
  </si>
  <si>
    <t>Convertible promissory note | Power Up Lending Group | November 27, 2017</t>
  </si>
  <si>
    <t>Number of convertible notes | Day</t>
  </si>
  <si>
    <t>Convertible promissory note | Power Up Lending Group | November 2, 2017</t>
  </si>
  <si>
    <t>Aug. 2,
		2018</t>
  </si>
  <si>
    <t>Convertible promissory note | Auctus #5 | March 7, 2018</t>
  </si>
  <si>
    <t>NOTES PAYABLE (Detail Textuals 1)</t>
  </si>
  <si>
    <t>Mar. 05, 2018USD ($)Day</t>
  </si>
  <si>
    <t>Nov. 03, 2016USD ($)Day</t>
  </si>
  <si>
    <t>Oct. 31, 2017USD ($)Day</t>
  </si>
  <si>
    <t>Convertible Notes Payable, Current</t>
  </si>
  <si>
    <t>Amortization of Debt Discount (Premium)</t>
  </si>
  <si>
    <t>Common Stock, Value, Issued</t>
  </si>
  <si>
    <t>Common Stock, Par or Stated Value Per Share | $ / shares</t>
  </si>
  <si>
    <t>Debt Instrument, Annual Principal Payment</t>
  </si>
  <si>
    <t>Interest Payable</t>
  </si>
  <si>
    <t>Common shares issued for conversion of debt | shares</t>
  </si>
  <si>
    <t>Debt Instrument, Unamortized Discount</t>
  </si>
  <si>
    <t>Debt Instrument, Interest Rate, Stated Percentage</t>
  </si>
  <si>
    <t>Debt Instrument, Term</t>
  </si>
  <si>
    <t>Debt Instrument, Convertible, Threshold Percentage of Stock Price Trigger</t>
  </si>
  <si>
    <t>Debt Instrument, Convertible, Threshold Trading Days | Day</t>
  </si>
  <si>
    <t>Debt Conversion, Converted Instrument, Amount</t>
  </si>
  <si>
    <t>Debt Instrument, Maturity Date</t>
  </si>
  <si>
    <t>Convertible Promissory Note | Ema Financial</t>
  </si>
  <si>
    <t>NOTES PAYABLE (Detail Textuals 2)</t>
  </si>
  <si>
    <t>Apr. 04, 2016USD ($)Day$ / shares</t>
  </si>
  <si>
    <t>Apr. 28, 2016shares</t>
  </si>
  <si>
    <t>Accrued interest of convertible debt</t>
  </si>
  <si>
    <t>Common shares issued for conversion of debt (in shares) | shares</t>
  </si>
  <si>
    <t>Convertible promissory note | Tangiers</t>
  </si>
  <si>
    <t>7 months</t>
  </si>
  <si>
    <t>Extended maturity of note</t>
  </si>
  <si>
    <t>10 months</t>
  </si>
  <si>
    <t>90.00%</t>
  </si>
  <si>
    <t>Number of common stock for which filed for registration with securities and exchange commission | shares</t>
  </si>
  <si>
    <t>Convertible promissory note | Denali</t>
  </si>
  <si>
    <t>DERIVATIVE LIABILITY (Details) - USD ($)</t>
  </si>
  <si>
    <t>Derivative Liabilities [Roll Forward]</t>
  </si>
  <si>
    <t>DERIVATIVE LIABILITY (Details 1) - USD ($)</t>
  </si>
  <si>
    <t>Day one loss due to derivative liabilities on convertible notes</t>
  </si>
  <si>
    <t>Gain on change in fair value of derivative liabilities</t>
  </si>
  <si>
    <t>DERIVATIVE LIABILITY (Details 2)</t>
  </si>
  <si>
    <t>Expected term | Minimum</t>
  </si>
  <si>
    <t>Derivative [Line Items]</t>
  </si>
  <si>
    <t>Expected term</t>
  </si>
  <si>
    <t>4 months 24 days</t>
  </si>
  <si>
    <t>2 months 8 days</t>
  </si>
  <si>
    <t>Expected term | Maximum</t>
  </si>
  <si>
    <t>8 months 5 days</t>
  </si>
  <si>
    <t>6 months 14 days</t>
  </si>
  <si>
    <t>Expected average volatility | Minimum</t>
  </si>
  <si>
    <t>Derivative inputs</t>
  </si>
  <si>
    <t>Expected average volatility | Maximum</t>
  </si>
  <si>
    <t>Expected dividend yield</t>
  </si>
  <si>
    <t>Risk-free interest rate | Minimum</t>
  </si>
  <si>
    <t>Risk-free interest rate | Maximum</t>
  </si>
  <si>
    <t>RELATED PARTY TRANSACTIONS (Detail Textuals) - USD ($)</t>
  </si>
  <si>
    <t>Accrued salaries, current</t>
  </si>
  <si>
    <t>Advancement from related party</t>
  </si>
  <si>
    <t>Amount due to related parties</t>
  </si>
  <si>
    <t>Repaid to director</t>
  </si>
  <si>
    <t>SUBSEQUENT EVENTS (Detail Textuals) - Convertible promissory note</t>
  </si>
  <si>
    <t>Jul. 02, 2018USD ($)Day$ / sharesshares</t>
  </si>
  <si>
    <t>Nov. 02, 2017USD ($)</t>
  </si>
  <si>
    <t>Oct. 31, 2017USD ($)</t>
  </si>
  <si>
    <t>Auctus Fund</t>
  </si>
  <si>
    <t>Subsequent Event [Line Items]</t>
  </si>
  <si>
    <t>EMA Financial</t>
  </si>
  <si>
    <t>Subsequent Event | Auctus Fund</t>
  </si>
  <si>
    <t>Apr. 2,
		2019</t>
  </si>
  <si>
    <t>Convertible notes, warrant issued to purchase common stock | shares</t>
  </si>
  <si>
    <t>Convertible notes, maturity period</t>
  </si>
  <si>
    <t>5 years</t>
  </si>
  <si>
    <t>Common stock price per share | $ / shares</t>
  </si>
  <si>
    <t>Subsequent Event | EMA Financial</t>
  </si>
</sst>
</file>

<file path=xl/styles.xml><?xml version="1.0" encoding="utf-8"?>
<styleSheet xmlns="http://schemas.openxmlformats.org/spreadsheetml/2006/main">
  <numFmts count="5">
    <numFmt formatCode="_(&quot;$ &quot;#,##0_);_(&quot;$ &quot;(#,##0)" numFmtId="164"/>
    <numFmt formatCode="_(&quot;$ &quot;#,##0.000_);_(&quot;$ &quot;(#,##0.000)" numFmtId="165"/>
    <numFmt formatCode="_(&quot;Level &quot;#,##0_);_(&quot;Level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7704</v>
      </c>
    </row>
    <row r="6" spans="1:3">
      <c r="A6" s="4" t="s">
        <v>8</v>
      </c>
      <c r="B6" s="4" t="s">
        <v>9</v>
      </c>
    </row>
    <row r="7" spans="1:3">
      <c r="A7" s="4" t="s">
        <v>10</v>
      </c>
      <c r="B7" s="4" t="s">
        <v>11</v>
      </c>
    </row>
    <row r="8" spans="1:3">
      <c r="A8" s="4" t="s">
        <v>12</v>
      </c>
      <c r="B8" s="4" t="s">
        <v>13</v>
      </c>
    </row>
    <row r="9" spans="1:3">
      <c r="A9" s="4" t="s">
        <v>14</v>
      </c>
      <c r="C9" s="5" t="n">
        <v>66592563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24</v>
      </c>
      <c r="B1" s="2" t="s">
        <v>1</v>
      </c>
    </row>
    <row r="2" spans="1:2">
      <c r="B2" s="2" t="s">
        <v>2</v>
      </c>
    </row>
    <row r="3" spans="1:2">
      <c r="A3" s="3" t="s">
        <v>10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04</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1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6</v>
      </c>
    </row>
    <row r="4" spans="1:2">
      <c r="A4" s="4" t="s">
        <v>154</v>
      </c>
      <c r="B4" s="4" t="s">
        <v>147</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59</v>
      </c>
      <c r="B1" s="2" t="s">
        <v>57</v>
      </c>
      <c r="D1" s="2" t="s">
        <v>1</v>
      </c>
    </row>
    <row r="2" spans="1:5">
      <c r="B2" s="2" t="s">
        <v>2</v>
      </c>
      <c r="C2" s="2" t="s">
        <v>58</v>
      </c>
      <c r="D2" s="2" t="s">
        <v>2</v>
      </c>
      <c r="E2" s="2" t="s">
        <v>58</v>
      </c>
    </row>
    <row r="3" spans="1:5">
      <c r="A3" s="3" t="s">
        <v>160</v>
      </c>
    </row>
    <row r="4" spans="1:5">
      <c r="A4" s="4" t="s">
        <v>161</v>
      </c>
      <c r="B4" s="7" t="n">
        <v>1480271</v>
      </c>
      <c r="C4" s="7" t="n">
        <v>-48345</v>
      </c>
      <c r="D4" s="7" t="n">
        <v>49387</v>
      </c>
      <c r="E4" s="7" t="n">
        <v>-111584</v>
      </c>
    </row>
    <row r="5" spans="1:5">
      <c r="A5" s="4" t="s">
        <v>162</v>
      </c>
      <c r="B5" s="5" t="n">
        <v>665925639</v>
      </c>
      <c r="C5" s="5" t="n">
        <v>305541153</v>
      </c>
      <c r="D5" s="5" t="n">
        <v>628705342</v>
      </c>
      <c r="E5" s="5" t="n">
        <v>239461074</v>
      </c>
    </row>
    <row r="6" spans="1:5">
      <c r="A6" s="4" t="s">
        <v>163</v>
      </c>
      <c r="B6" s="7" t="n">
        <v>0</v>
      </c>
      <c r="C6" s="7" t="n">
        <v>0</v>
      </c>
      <c r="D6" s="7" t="n">
        <v>0</v>
      </c>
      <c r="E6" s="7" t="n">
        <v>0</v>
      </c>
    </row>
    <row r="7" spans="1:5">
      <c r="A7" s="3" t="s">
        <v>164</v>
      </c>
    </row>
    <row r="8" spans="1:5">
      <c r="A8" s="4" t="s">
        <v>161</v>
      </c>
      <c r="B8" s="7" t="n">
        <v>1480271</v>
      </c>
      <c r="C8" s="7" t="n">
        <v>-48345</v>
      </c>
      <c r="D8" s="7" t="n">
        <v>49387</v>
      </c>
      <c r="E8" s="7" t="n">
        <v>-111584</v>
      </c>
    </row>
    <row r="9" spans="1:5">
      <c r="A9" s="4" t="s">
        <v>165</v>
      </c>
      <c r="B9" s="5" t="n">
        <v>75133</v>
      </c>
      <c r="C9" s="5" t="n">
        <v>90373</v>
      </c>
      <c r="D9" s="5" t="n">
        <v>139375</v>
      </c>
      <c r="E9" s="5" t="n">
        <v>202968</v>
      </c>
    </row>
    <row r="10" spans="1:5">
      <c r="A10" s="4" t="s">
        <v>166</v>
      </c>
      <c r="B10" s="7" t="n">
        <v>-1603779</v>
      </c>
      <c r="C10" s="5" t="n">
        <v>-97191</v>
      </c>
      <c r="D10" s="7" t="n">
        <v>-333495</v>
      </c>
      <c r="E10" s="5" t="n">
        <v>-264214</v>
      </c>
    </row>
    <row r="11" spans="1:5">
      <c r="A11" s="4" t="s">
        <v>167</v>
      </c>
      <c r="C11" s="7" t="n">
        <v>-55163</v>
      </c>
      <c r="E11" s="7" t="n">
        <v>-172830</v>
      </c>
    </row>
    <row r="12" spans="1:5">
      <c r="A12" s="4" t="s">
        <v>168</v>
      </c>
      <c r="B12" s="5" t="n">
        <v>6006984575</v>
      </c>
      <c r="C12" s="5" t="n">
        <v>593144576</v>
      </c>
      <c r="D12" s="5" t="n">
        <v>5969764279</v>
      </c>
      <c r="E12" s="5" t="n">
        <v>527064496</v>
      </c>
    </row>
    <row r="13" spans="1:5">
      <c r="A13" s="4" t="s">
        <v>169</v>
      </c>
      <c r="B13" s="7" t="n">
        <v>0</v>
      </c>
      <c r="C13" s="7" t="n">
        <v>0</v>
      </c>
      <c r="D13" s="7" t="n">
        <v>0</v>
      </c>
      <c r="E13"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171</v>
      </c>
    </row>
    <row r="3" spans="1:2">
      <c r="A3" s="3" t="s">
        <v>172</v>
      </c>
    </row>
    <row r="4" spans="1:2">
      <c r="A4" s="4" t="s">
        <v>173</v>
      </c>
      <c r="B4" s="7" t="n">
        <v>1831630</v>
      </c>
    </row>
    <row r="5" spans="1:2">
      <c r="A5" s="4" t="s">
        <v>174</v>
      </c>
      <c r="B5" s="5" t="n">
        <v>-29314</v>
      </c>
    </row>
    <row r="6" spans="1:2">
      <c r="A6" s="4" t="s">
        <v>175</v>
      </c>
      <c r="B6" s="5" t="n">
        <v>50000</v>
      </c>
    </row>
    <row r="7" spans="1:2">
      <c r="A7" s="4" t="s">
        <v>176</v>
      </c>
      <c r="B7" s="5" t="n">
        <v>311773</v>
      </c>
    </row>
    <row r="8" spans="1:2">
      <c r="A8" s="4" t="s">
        <v>177</v>
      </c>
      <c r="B8" s="5" t="n">
        <v>-654138</v>
      </c>
    </row>
    <row r="9" spans="1:2">
      <c r="A9" s="4" t="s">
        <v>178</v>
      </c>
      <c r="B9" s="7" t="n">
        <v>15099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2</v>
      </c>
      <c r="C3" s="7" t="n">
        <v>28438</v>
      </c>
    </row>
    <row r="4" spans="1:3">
      <c r="A4" s="4" t="s">
        <v>28</v>
      </c>
      <c r="B4" s="5" t="n">
        <v>892</v>
      </c>
      <c r="C4" s="5" t="n">
        <v>28438</v>
      </c>
    </row>
    <row r="5" spans="1:3">
      <c r="A5" s="3" t="s">
        <v>29</v>
      </c>
    </row>
    <row r="6" spans="1:3">
      <c r="A6" s="4" t="s">
        <v>30</v>
      </c>
      <c r="B6" s="5" t="n">
        <v>23113</v>
      </c>
      <c r="C6" s="5" t="n">
        <v>5625</v>
      </c>
    </row>
    <row r="7" spans="1:3">
      <c r="A7" s="4" t="s">
        <v>31</v>
      </c>
      <c r="B7" s="5" t="n">
        <v>169380</v>
      </c>
      <c r="C7" s="5" t="n">
        <v>119680</v>
      </c>
    </row>
    <row r="8" spans="1:3">
      <c r="A8" s="4" t="s">
        <v>32</v>
      </c>
      <c r="B8" s="5" t="n">
        <v>120380</v>
      </c>
      <c r="C8" s="5" t="n">
        <v>70049</v>
      </c>
    </row>
    <row r="9" spans="1:3">
      <c r="A9" s="4" t="s">
        <v>33</v>
      </c>
      <c r="B9" s="5" t="n">
        <v>30000</v>
      </c>
      <c r="C9" s="5" t="n">
        <v>30000</v>
      </c>
    </row>
    <row r="10" spans="1:3">
      <c r="A10" s="4" t="s">
        <v>34</v>
      </c>
      <c r="B10" s="5" t="n">
        <v>523253</v>
      </c>
      <c r="C10" s="5" t="n">
        <v>426678</v>
      </c>
    </row>
    <row r="11" spans="1:3">
      <c r="A11" s="4" t="s">
        <v>35</v>
      </c>
      <c r="B11" s="5" t="n">
        <v>1509951</v>
      </c>
      <c r="C11" s="5" t="n">
        <v>1831630</v>
      </c>
    </row>
    <row r="12" spans="1:3">
      <c r="A12" s="4" t="s">
        <v>36</v>
      </c>
      <c r="B12" s="5" t="n">
        <v>2376077</v>
      </c>
      <c r="C12" s="5" t="n">
        <v>2483662</v>
      </c>
    </row>
    <row r="13" spans="1:3">
      <c r="A13" s="3" t="s">
        <v>37</v>
      </c>
    </row>
    <row r="14" spans="1:3">
      <c r="A14" s="4" t="s">
        <v>38</v>
      </c>
      <c r="B14" s="4" t="s">
        <v>39</v>
      </c>
      <c r="C14" s="4" t="s">
        <v>39</v>
      </c>
    </row>
    <row r="15" spans="1:3">
      <c r="A15" s="4" t="s">
        <v>40</v>
      </c>
      <c r="B15" s="5" t="n">
        <v>665926</v>
      </c>
      <c r="C15" s="5" t="n">
        <v>576194</v>
      </c>
    </row>
    <row r="16" spans="1:3">
      <c r="A16" s="4" t="s">
        <v>41</v>
      </c>
      <c r="B16" s="5" t="n">
        <v>466286</v>
      </c>
      <c r="C16" s="5" t="n">
        <v>525366</v>
      </c>
    </row>
    <row r="17" spans="1:3">
      <c r="A17" s="4" t="s">
        <v>42</v>
      </c>
      <c r="B17" s="5" t="n">
        <v>-3507397</v>
      </c>
      <c r="C17" s="5" t="n">
        <v>-3556784</v>
      </c>
    </row>
    <row r="18" spans="1:3">
      <c r="A18" s="4" t="s">
        <v>43</v>
      </c>
      <c r="B18" s="5" t="n">
        <v>-2375185</v>
      </c>
      <c r="C18" s="5" t="n">
        <v>-2455224</v>
      </c>
    </row>
    <row r="19" spans="1:3">
      <c r="A19" s="4" t="s">
        <v>44</v>
      </c>
      <c r="B19" s="7" t="n">
        <v>892</v>
      </c>
      <c r="C19" s="7" t="n">
        <v>28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5</v>
      </c>
    </row>
    <row r="2" spans="1:3">
      <c r="A2" s="3" t="s">
        <v>180</v>
      </c>
    </row>
    <row r="3" spans="1:3">
      <c r="A3" s="4" t="s">
        <v>181</v>
      </c>
      <c r="B3" s="7" t="n">
        <v>0</v>
      </c>
      <c r="C3" s="7" t="n">
        <v>0</v>
      </c>
    </row>
    <row r="4" spans="1:3">
      <c r="A4" s="3" t="s">
        <v>182</v>
      </c>
    </row>
    <row r="5" spans="1:3">
      <c r="A5" s="4" t="s">
        <v>183</v>
      </c>
      <c r="B5" s="5" t="n">
        <v>1509951</v>
      </c>
      <c r="C5" s="5" t="n">
        <v>1831630</v>
      </c>
    </row>
    <row r="6" spans="1:3">
      <c r="A6" s="9" t="n">
        <v>1</v>
      </c>
    </row>
    <row r="7" spans="1:3">
      <c r="A7" s="3" t="s">
        <v>180</v>
      </c>
    </row>
    <row r="8" spans="1:3">
      <c r="A8" s="4" t="s">
        <v>181</v>
      </c>
      <c r="B8" s="5" t="n">
        <v>0</v>
      </c>
      <c r="C8" s="5" t="n">
        <v>0</v>
      </c>
    </row>
    <row r="9" spans="1:3">
      <c r="A9" s="3" t="s">
        <v>182</v>
      </c>
    </row>
    <row r="10" spans="1:3">
      <c r="A10" s="4" t="s">
        <v>183</v>
      </c>
      <c r="B10" s="5" t="n">
        <v>0</v>
      </c>
      <c r="C10" s="5" t="n">
        <v>0</v>
      </c>
    </row>
    <row r="11" spans="1:3">
      <c r="A11" s="9" t="n">
        <v>2</v>
      </c>
    </row>
    <row r="12" spans="1:3">
      <c r="A12" s="3" t="s">
        <v>180</v>
      </c>
    </row>
    <row r="13" spans="1:3">
      <c r="A13" s="4" t="s">
        <v>181</v>
      </c>
      <c r="B13" s="5" t="n">
        <v>0</v>
      </c>
      <c r="C13" s="5" t="n">
        <v>0</v>
      </c>
    </row>
    <row r="14" spans="1:3">
      <c r="A14" s="3" t="s">
        <v>182</v>
      </c>
    </row>
    <row r="15" spans="1:3">
      <c r="A15" s="4" t="s">
        <v>183</v>
      </c>
      <c r="B15" s="5" t="n">
        <v>0</v>
      </c>
      <c r="C15" s="5" t="n">
        <v>0</v>
      </c>
    </row>
    <row r="16" spans="1:3">
      <c r="A16" s="9" t="n">
        <v>3</v>
      </c>
    </row>
    <row r="17" spans="1:3">
      <c r="A17" s="3" t="s">
        <v>180</v>
      </c>
    </row>
    <row r="18" spans="1:3">
      <c r="A18" s="4" t="s">
        <v>181</v>
      </c>
      <c r="B18" s="5" t="n">
        <v>0</v>
      </c>
      <c r="C18" s="5" t="n">
        <v>0</v>
      </c>
    </row>
    <row r="19" spans="1:3">
      <c r="A19" s="3" t="s">
        <v>182</v>
      </c>
    </row>
    <row r="20" spans="1:3">
      <c r="A20" s="4" t="s">
        <v>183</v>
      </c>
      <c r="B20" s="7" t="n">
        <v>1509951</v>
      </c>
      <c r="C20" s="7" t="n">
        <v>18316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84</v>
      </c>
      <c r="B1" s="2" t="s">
        <v>57</v>
      </c>
      <c r="C1" s="2" t="s">
        <v>1</v>
      </c>
    </row>
    <row r="2" spans="1:6">
      <c r="B2" s="2" t="s">
        <v>2</v>
      </c>
      <c r="C2" s="2" t="s">
        <v>2</v>
      </c>
      <c r="D2" s="2" t="s">
        <v>58</v>
      </c>
      <c r="E2" s="2" t="s">
        <v>25</v>
      </c>
      <c r="F2" s="2" t="s">
        <v>185</v>
      </c>
    </row>
    <row r="3" spans="1:6">
      <c r="A3" s="3" t="s">
        <v>104</v>
      </c>
    </row>
    <row r="4" spans="1:6">
      <c r="A4" s="4" t="s">
        <v>27</v>
      </c>
      <c r="B4" s="7" t="n">
        <v>892</v>
      </c>
      <c r="C4" s="7" t="n">
        <v>892</v>
      </c>
      <c r="D4" s="7" t="n">
        <v>1199</v>
      </c>
      <c r="E4" s="7" t="n">
        <v>28438</v>
      </c>
      <c r="F4" s="7" t="n">
        <v>57630</v>
      </c>
    </row>
    <row r="5" spans="1:6">
      <c r="A5" s="4" t="s">
        <v>186</v>
      </c>
      <c r="B5" s="5" t="n">
        <v>5341058936</v>
      </c>
      <c r="C5" s="5" t="n">
        <v>5341058936</v>
      </c>
    </row>
    <row r="6" spans="1:6">
      <c r="A6" s="4" t="s">
        <v>187</v>
      </c>
      <c r="D6" s="7" t="n">
        <v>3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188</v>
      </c>
      <c r="B1" s="2" t="s">
        <v>1</v>
      </c>
      <c r="C1" s="2" t="s">
        <v>189</v>
      </c>
    </row>
    <row r="2" spans="1:4">
      <c r="B2" s="2" t="s">
        <v>2</v>
      </c>
      <c r="C2" s="2" t="s">
        <v>25</v>
      </c>
      <c r="D2" s="2" t="s">
        <v>185</v>
      </c>
    </row>
    <row r="3" spans="1:4">
      <c r="A3" s="3" t="s">
        <v>190</v>
      </c>
    </row>
    <row r="4" spans="1:4">
      <c r="A4" s="4" t="s">
        <v>49</v>
      </c>
      <c r="B4" s="5" t="n">
        <v>10000000</v>
      </c>
      <c r="C4" s="5" t="n">
        <v>10000000</v>
      </c>
    </row>
    <row r="5" spans="1:4">
      <c r="A5" s="4" t="s">
        <v>48</v>
      </c>
      <c r="B5" s="8" t="n">
        <v>0.001</v>
      </c>
      <c r="C5" s="8" t="n">
        <v>0.001</v>
      </c>
    </row>
    <row r="6" spans="1:4">
      <c r="A6" s="4" t="s">
        <v>50</v>
      </c>
      <c r="B6" s="5" t="n">
        <v>51</v>
      </c>
      <c r="C6" s="5" t="n">
        <v>51</v>
      </c>
    </row>
    <row r="7" spans="1:4">
      <c r="A7" s="4" t="s">
        <v>51</v>
      </c>
      <c r="B7" s="5" t="n">
        <v>51</v>
      </c>
      <c r="C7" s="5" t="n">
        <v>51</v>
      </c>
    </row>
    <row r="8" spans="1:4">
      <c r="A8" s="4" t="s">
        <v>53</v>
      </c>
      <c r="B8" s="5" t="n">
        <v>5000000000</v>
      </c>
      <c r="C8" s="5" t="n">
        <v>5000000000</v>
      </c>
    </row>
    <row r="9" spans="1:4">
      <c r="A9" s="4" t="s">
        <v>52</v>
      </c>
      <c r="B9" s="8" t="n">
        <v>0.001</v>
      </c>
      <c r="C9" s="8" t="n">
        <v>0.001</v>
      </c>
    </row>
    <row r="10" spans="1:4">
      <c r="A10" s="4" t="s">
        <v>54</v>
      </c>
      <c r="B10" s="5" t="n">
        <v>665925639</v>
      </c>
      <c r="C10" s="5" t="n">
        <v>576193639</v>
      </c>
    </row>
    <row r="11" spans="1:4">
      <c r="A11" s="4" t="s">
        <v>55</v>
      </c>
      <c r="B11" s="5" t="n">
        <v>665925639</v>
      </c>
      <c r="C11" s="5" t="n">
        <v>576193639</v>
      </c>
    </row>
    <row r="12" spans="1:4">
      <c r="A12" s="4" t="s">
        <v>191</v>
      </c>
      <c r="B12" s="5" t="n">
        <v>300000</v>
      </c>
    </row>
    <row r="13" spans="1:4">
      <c r="A13" s="4" t="s">
        <v>192</v>
      </c>
      <c r="B13" s="7" t="n">
        <v>30000</v>
      </c>
    </row>
    <row r="14" spans="1:4">
      <c r="A14" s="4" t="s">
        <v>193</v>
      </c>
    </row>
    <row r="15" spans="1:4">
      <c r="A15" s="3" t="s">
        <v>190</v>
      </c>
    </row>
    <row r="16" spans="1:4">
      <c r="A16" s="4" t="s">
        <v>194</v>
      </c>
      <c r="D16" s="7" t="n">
        <v>174000</v>
      </c>
    </row>
    <row r="17" spans="1:4">
      <c r="A17" s="4" t="s">
        <v>195</v>
      </c>
      <c r="D17" s="5" t="n">
        <v>2250000</v>
      </c>
    </row>
    <row r="18" spans="1:4">
      <c r="A18" s="4" t="s">
        <v>196</v>
      </c>
      <c r="B18" s="5" t="n">
        <v>89132000</v>
      </c>
      <c r="C18" s="5" t="n">
        <v>488517204</v>
      </c>
    </row>
    <row r="19" spans="1:4">
      <c r="A19" s="4" t="s">
        <v>197</v>
      </c>
      <c r="B19" s="7" t="n">
        <v>1337</v>
      </c>
      <c r="C19" s="7" t="n">
        <v>119392</v>
      </c>
    </row>
    <row r="20" spans="1:4">
      <c r="A20" s="4" t="s">
        <v>198</v>
      </c>
    </row>
    <row r="21" spans="1:4">
      <c r="A21" s="3" t="s">
        <v>190</v>
      </c>
    </row>
    <row r="22" spans="1:4">
      <c r="A22" s="4" t="s">
        <v>50</v>
      </c>
      <c r="B22" s="5" t="n">
        <v>51</v>
      </c>
    </row>
    <row r="23" spans="1:4">
      <c r="A23" s="4" t="s">
        <v>199</v>
      </c>
      <c r="B23" s="4" t="s">
        <v>200</v>
      </c>
    </row>
    <row r="24" spans="1:4">
      <c r="A24" s="4" t="s">
        <v>201</v>
      </c>
      <c r="B24" s="7" t="n">
        <v>4266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3"/>
  </cols>
  <sheetData>
    <row r="1" spans="1:7">
      <c r="A1" s="1" t="s">
        <v>202</v>
      </c>
      <c r="B1" s="2" t="s">
        <v>2</v>
      </c>
      <c r="C1" s="2" t="s">
        <v>25</v>
      </c>
      <c r="D1" s="2" t="s">
        <v>203</v>
      </c>
      <c r="E1" s="2" t="s">
        <v>204</v>
      </c>
      <c r="F1" s="2" t="s">
        <v>205</v>
      </c>
      <c r="G1" s="2" t="s">
        <v>206</v>
      </c>
    </row>
    <row r="2" spans="1:7">
      <c r="A2" s="3" t="s">
        <v>207</v>
      </c>
    </row>
    <row r="3" spans="1:7">
      <c r="A3" s="4" t="s">
        <v>208</v>
      </c>
      <c r="B3" s="7" t="n">
        <v>523253</v>
      </c>
      <c r="C3" s="7" t="n">
        <v>426678</v>
      </c>
    </row>
    <row r="4" spans="1:7">
      <c r="A4" s="4" t="s">
        <v>209</v>
      </c>
    </row>
    <row r="5" spans="1:7">
      <c r="A5" s="3" t="s">
        <v>207</v>
      </c>
    </row>
    <row r="6" spans="1:7">
      <c r="A6" s="4" t="s">
        <v>208</v>
      </c>
      <c r="B6" s="5" t="n">
        <v>523253</v>
      </c>
      <c r="C6" s="5" t="n">
        <v>426678</v>
      </c>
    </row>
    <row r="7" spans="1:7">
      <c r="A7" s="4" t="s">
        <v>210</v>
      </c>
    </row>
    <row r="8" spans="1:7">
      <c r="A8" s="3" t="s">
        <v>207</v>
      </c>
    </row>
    <row r="9" spans="1:7">
      <c r="A9" s="4" t="s">
        <v>208</v>
      </c>
      <c r="B9" s="10" t="n">
        <v>58636.04</v>
      </c>
      <c r="C9" s="5" t="n">
        <v>2404</v>
      </c>
    </row>
    <row r="10" spans="1:7">
      <c r="A10" s="4" t="s">
        <v>211</v>
      </c>
    </row>
    <row r="11" spans="1:7">
      <c r="A11" s="3" t="s">
        <v>207</v>
      </c>
    </row>
    <row r="12" spans="1:7">
      <c r="A12" s="4" t="s">
        <v>208</v>
      </c>
      <c r="B12" s="5" t="n">
        <v>237522</v>
      </c>
      <c r="C12" s="5" t="n">
        <v>179172</v>
      </c>
      <c r="G12" s="7" t="n">
        <v>67750</v>
      </c>
    </row>
    <row r="13" spans="1:7">
      <c r="A13" s="4" t="s">
        <v>212</v>
      </c>
    </row>
    <row r="14" spans="1:7">
      <c r="A14" s="3" t="s">
        <v>207</v>
      </c>
    </row>
    <row r="15" spans="1:7">
      <c r="A15" s="4" t="s">
        <v>208</v>
      </c>
      <c r="B15" s="5" t="n">
        <v>130316</v>
      </c>
      <c r="C15" s="5" t="n">
        <v>89686</v>
      </c>
      <c r="F15" s="7" t="n">
        <v>35000</v>
      </c>
    </row>
    <row r="16" spans="1:7">
      <c r="A16" s="4" t="s">
        <v>213</v>
      </c>
    </row>
    <row r="17" spans="1:7">
      <c r="A17" s="3" t="s">
        <v>207</v>
      </c>
    </row>
    <row r="18" spans="1:7">
      <c r="A18" s="4" t="s">
        <v>208</v>
      </c>
      <c r="B18" s="5" t="n">
        <v>100000</v>
      </c>
      <c r="C18" s="5" t="n">
        <v>100000</v>
      </c>
      <c r="D18" s="11" t="n">
        <v>53367.22</v>
      </c>
      <c r="E18" s="7" t="n">
        <v>60000</v>
      </c>
    </row>
    <row r="19" spans="1:7">
      <c r="A19" s="4" t="s">
        <v>214</v>
      </c>
    </row>
    <row r="20" spans="1:7">
      <c r="A20" s="3" t="s">
        <v>207</v>
      </c>
    </row>
    <row r="21" spans="1:7">
      <c r="A21" s="4" t="s">
        <v>208</v>
      </c>
      <c r="B21" s="5" t="n">
        <v>23801</v>
      </c>
      <c r="C21" s="5" t="n">
        <v>23801</v>
      </c>
    </row>
    <row r="22" spans="1:7">
      <c r="A22" s="4" t="s">
        <v>215</v>
      </c>
    </row>
    <row r="23" spans="1:7">
      <c r="A23" s="3" t="s">
        <v>207</v>
      </c>
    </row>
    <row r="24" spans="1:7">
      <c r="A24" s="4" t="s">
        <v>208</v>
      </c>
      <c r="B24" s="7" t="n">
        <v>31615</v>
      </c>
      <c r="C24" s="7" t="n">
        <v>316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34"/>
    <col customWidth="1" max="7" min="7" width="24"/>
    <col customWidth="1" max="8" min="8" width="24"/>
    <col customWidth="1" max="9" min="9" width="16"/>
    <col customWidth="1" max="10" min="10" width="24"/>
    <col customWidth="1" max="11" min="11" width="24"/>
    <col customWidth="1" max="12" min="12" width="23"/>
    <col customWidth="1" max="13" min="13" width="21"/>
    <col customWidth="1" max="14" min="14" width="31"/>
    <col customWidth="1" max="15" min="15" width="21"/>
    <col customWidth="1" max="16" min="16" width="37"/>
    <col customWidth="1" max="17" min="17" width="21"/>
    <col customWidth="1" max="18" min="18" width="37"/>
    <col customWidth="1" max="19" min="19" width="21"/>
  </cols>
  <sheetData>
    <row r="1" spans="1:19">
      <c r="A1" s="1" t="s">
        <v>216</v>
      </c>
      <c r="B1" s="2" t="s">
        <v>217</v>
      </c>
      <c r="C1" s="2" t="s">
        <v>218</v>
      </c>
      <c r="D1" s="2" t="s">
        <v>219</v>
      </c>
      <c r="E1" s="2" t="s">
        <v>220</v>
      </c>
      <c r="F1" s="2" t="s">
        <v>221</v>
      </c>
      <c r="G1" s="2" t="s">
        <v>222</v>
      </c>
      <c r="H1" s="2" t="s">
        <v>223</v>
      </c>
      <c r="I1" s="2" t="s">
        <v>224</v>
      </c>
      <c r="J1" s="2" t="s">
        <v>225</v>
      </c>
      <c r="K1" s="2" t="s">
        <v>226</v>
      </c>
      <c r="L1" s="2" t="s">
        <v>227</v>
      </c>
      <c r="M1" s="2" t="s">
        <v>228</v>
      </c>
      <c r="N1" s="2" t="s">
        <v>229</v>
      </c>
      <c r="O1" s="2" t="s">
        <v>230</v>
      </c>
      <c r="P1" s="2" t="s">
        <v>231</v>
      </c>
      <c r="Q1" s="2" t="s">
        <v>230</v>
      </c>
      <c r="R1" s="2" t="s">
        <v>232</v>
      </c>
      <c r="S1" s="2" t="s">
        <v>233</v>
      </c>
    </row>
    <row r="2" spans="1:19">
      <c r="A2" s="3" t="s">
        <v>207</v>
      </c>
    </row>
    <row r="3" spans="1:19">
      <c r="A3" s="4" t="s">
        <v>234</v>
      </c>
      <c r="N3" s="7" t="n">
        <v>523253</v>
      </c>
      <c r="P3" s="7" t="n">
        <v>523253</v>
      </c>
      <c r="R3" s="7" t="n">
        <v>426678</v>
      </c>
    </row>
    <row r="4" spans="1:19">
      <c r="A4" s="4" t="s">
        <v>83</v>
      </c>
      <c r="P4" s="5" t="n">
        <v>88613</v>
      </c>
      <c r="Q4" s="7" t="n">
        <v>177525</v>
      </c>
    </row>
    <row r="5" spans="1:19">
      <c r="A5" s="4" t="s">
        <v>68</v>
      </c>
      <c r="N5" s="5" t="n">
        <v>75133</v>
      </c>
      <c r="O5" s="7" t="n">
        <v>90373</v>
      </c>
      <c r="P5" s="5" t="n">
        <v>139375</v>
      </c>
      <c r="Q5" s="5" t="n">
        <v>202968</v>
      </c>
    </row>
    <row r="6" spans="1:19">
      <c r="A6" s="4" t="s">
        <v>235</v>
      </c>
      <c r="P6" s="5" t="n">
        <v>9520</v>
      </c>
      <c r="R6" s="5" t="n">
        <v>24600</v>
      </c>
    </row>
    <row r="7" spans="1:19">
      <c r="A7" s="4" t="s">
        <v>236</v>
      </c>
      <c r="N7" s="7" t="n">
        <v>665926</v>
      </c>
      <c r="P7" s="7" t="n">
        <v>665926</v>
      </c>
      <c r="R7" s="7" t="n">
        <v>576194</v>
      </c>
    </row>
    <row r="8" spans="1:19">
      <c r="A8" s="4" t="s">
        <v>237</v>
      </c>
      <c r="N8" s="8" t="n">
        <v>0.001</v>
      </c>
      <c r="P8" s="8" t="n">
        <v>0.001</v>
      </c>
      <c r="R8" s="8" t="n">
        <v>0.001</v>
      </c>
    </row>
    <row r="9" spans="1:19">
      <c r="A9" s="4" t="s">
        <v>209</v>
      </c>
    </row>
    <row r="10" spans="1:19">
      <c r="A10" s="3" t="s">
        <v>207</v>
      </c>
    </row>
    <row r="11" spans="1:19">
      <c r="A11" s="4" t="s">
        <v>234</v>
      </c>
      <c r="N11" s="7" t="n">
        <v>523253</v>
      </c>
      <c r="P11" s="7" t="n">
        <v>523253</v>
      </c>
      <c r="R11" s="7" t="n">
        <v>426678</v>
      </c>
    </row>
    <row r="12" spans="1:19">
      <c r="A12" s="4" t="s">
        <v>68</v>
      </c>
      <c r="P12" s="5" t="n">
        <v>50331</v>
      </c>
      <c r="Q12" s="7" t="n">
        <v>22942</v>
      </c>
    </row>
    <row r="13" spans="1:19">
      <c r="A13" s="4" t="s">
        <v>238</v>
      </c>
      <c r="N13" s="5" t="n">
        <v>905</v>
      </c>
      <c r="P13" s="5" t="n">
        <v>905</v>
      </c>
      <c r="R13" s="5" t="n">
        <v>111542</v>
      </c>
    </row>
    <row r="14" spans="1:19">
      <c r="A14" s="4" t="s">
        <v>239</v>
      </c>
      <c r="N14" s="5" t="n">
        <v>120380</v>
      </c>
      <c r="P14" s="7" t="n">
        <v>120380</v>
      </c>
      <c r="R14" s="7" t="n">
        <v>70049</v>
      </c>
    </row>
    <row r="15" spans="1:19">
      <c r="A15" s="4" t="s">
        <v>240</v>
      </c>
      <c r="P15" s="5" t="n">
        <v>89132000</v>
      </c>
      <c r="R15" s="5" t="n">
        <v>488517204</v>
      </c>
    </row>
    <row r="16" spans="1:19">
      <c r="A16" s="4" t="s">
        <v>241</v>
      </c>
    </row>
    <row r="17" spans="1:19">
      <c r="A17" s="3" t="s">
        <v>207</v>
      </c>
    </row>
    <row r="18" spans="1:19">
      <c r="A18" s="4" t="s">
        <v>234</v>
      </c>
      <c r="R18" s="11" t="n">
        <v>58636.04</v>
      </c>
    </row>
    <row r="19" spans="1:19">
      <c r="A19" s="4" t="s">
        <v>242</v>
      </c>
      <c r="R19" s="5" t="n">
        <v>24073</v>
      </c>
    </row>
    <row r="20" spans="1:19">
      <c r="A20" s="4" t="s">
        <v>238</v>
      </c>
      <c r="S20" s="7" t="n">
        <v>40000</v>
      </c>
    </row>
    <row r="21" spans="1:19">
      <c r="A21" s="4" t="s">
        <v>235</v>
      </c>
      <c r="M21" s="11" t="n">
        <v>11272.08</v>
      </c>
    </row>
    <row r="22" spans="1:19">
      <c r="A22" s="4" t="s">
        <v>243</v>
      </c>
    </row>
    <row r="23" spans="1:19">
      <c r="A23" s="3" t="s">
        <v>207</v>
      </c>
    </row>
    <row r="24" spans="1:19">
      <c r="A24" s="4" t="s">
        <v>234</v>
      </c>
      <c r="N24" s="10" t="n">
        <v>58636.04</v>
      </c>
      <c r="P24" s="11" t="n">
        <v>58636.04</v>
      </c>
      <c r="R24" s="5" t="n">
        <v>2404</v>
      </c>
    </row>
    <row r="25" spans="1:19">
      <c r="A25" s="4" t="s">
        <v>242</v>
      </c>
      <c r="N25" s="5" t="n">
        <v>6407</v>
      </c>
      <c r="P25" s="5" t="n">
        <v>6407</v>
      </c>
    </row>
    <row r="26" spans="1:19">
      <c r="A26" s="4" t="s">
        <v>244</v>
      </c>
    </row>
    <row r="27" spans="1:19">
      <c r="A27" s="3" t="s">
        <v>207</v>
      </c>
    </row>
    <row r="28" spans="1:19">
      <c r="A28" s="4" t="s">
        <v>234</v>
      </c>
      <c r="L28" s="7" t="n">
        <v>67750</v>
      </c>
      <c r="N28" s="5" t="n">
        <v>237522</v>
      </c>
      <c r="P28" s="5" t="n">
        <v>237522</v>
      </c>
      <c r="R28" s="5" t="n">
        <v>179172</v>
      </c>
    </row>
    <row r="29" spans="1:19">
      <c r="A29" s="4" t="s">
        <v>242</v>
      </c>
      <c r="L29" s="7" t="n">
        <v>7750</v>
      </c>
    </row>
    <row r="30" spans="1:19">
      <c r="A30" s="4" t="s">
        <v>245</v>
      </c>
      <c r="L30" s="4" t="s">
        <v>246</v>
      </c>
    </row>
    <row r="31" spans="1:19">
      <c r="A31" s="4" t="s">
        <v>247</v>
      </c>
      <c r="L31" s="4" t="s">
        <v>248</v>
      </c>
    </row>
    <row r="32" spans="1:19">
      <c r="A32" s="4" t="s">
        <v>249</v>
      </c>
      <c r="L32" s="4" t="s">
        <v>250</v>
      </c>
    </row>
    <row r="33" spans="1:19">
      <c r="A33" s="4" t="s">
        <v>251</v>
      </c>
      <c r="L33" s="5" t="n">
        <v>25</v>
      </c>
    </row>
    <row r="34" spans="1:19">
      <c r="A34" s="4" t="s">
        <v>83</v>
      </c>
      <c r="L34" s="7" t="n">
        <v>60000</v>
      </c>
    </row>
    <row r="35" spans="1:19">
      <c r="A35" s="4" t="s">
        <v>68</v>
      </c>
      <c r="P35" s="5" t="n">
        <v>0</v>
      </c>
      <c r="R35" s="5" t="n">
        <v>14542</v>
      </c>
    </row>
    <row r="36" spans="1:19">
      <c r="A36" s="4" t="s">
        <v>238</v>
      </c>
      <c r="R36" s="5" t="n">
        <v>15278</v>
      </c>
    </row>
    <row r="37" spans="1:19">
      <c r="A37" s="4" t="s">
        <v>239</v>
      </c>
      <c r="N37" s="5" t="n">
        <v>432</v>
      </c>
      <c r="P37" s="7" t="n">
        <v>432</v>
      </c>
      <c r="R37" s="7" t="n">
        <v>5975</v>
      </c>
    </row>
    <row r="38" spans="1:19">
      <c r="A38" s="4" t="s">
        <v>240</v>
      </c>
      <c r="P38" s="5" t="n">
        <v>28782000</v>
      </c>
      <c r="R38" s="5" t="n">
        <v>111460000</v>
      </c>
    </row>
    <row r="39" spans="1:19">
      <c r="A39" s="4" t="s">
        <v>252</v>
      </c>
      <c r="N39" s="5" t="n">
        <v>0</v>
      </c>
      <c r="P39" s="7" t="n">
        <v>0</v>
      </c>
    </row>
    <row r="40" spans="1:19">
      <c r="A40" s="4" t="s">
        <v>253</v>
      </c>
    </row>
    <row r="41" spans="1:19">
      <c r="A41" s="3" t="s">
        <v>207</v>
      </c>
    </row>
    <row r="42" spans="1:19">
      <c r="A42" s="4" t="s">
        <v>234</v>
      </c>
      <c r="C42" s="7" t="n">
        <v>76750</v>
      </c>
      <c r="K42" s="7" t="n">
        <v>56750</v>
      </c>
    </row>
    <row r="43" spans="1:19">
      <c r="A43" s="4" t="s">
        <v>242</v>
      </c>
      <c r="K43" s="7" t="n">
        <v>6750</v>
      </c>
    </row>
    <row r="44" spans="1:19">
      <c r="A44" s="4" t="s">
        <v>245</v>
      </c>
      <c r="K44" s="4" t="s">
        <v>246</v>
      </c>
    </row>
    <row r="45" spans="1:19">
      <c r="A45" s="4" t="s">
        <v>247</v>
      </c>
      <c r="K45" s="4" t="s">
        <v>248</v>
      </c>
    </row>
    <row r="46" spans="1:19">
      <c r="A46" s="4" t="s">
        <v>249</v>
      </c>
      <c r="K46" s="4" t="s">
        <v>250</v>
      </c>
    </row>
    <row r="47" spans="1:19">
      <c r="A47" s="4" t="s">
        <v>251</v>
      </c>
      <c r="K47" s="5" t="n">
        <v>25</v>
      </c>
    </row>
    <row r="48" spans="1:19">
      <c r="A48" s="4" t="s">
        <v>83</v>
      </c>
      <c r="K48" s="7" t="n">
        <v>50000</v>
      </c>
    </row>
    <row r="49" spans="1:19">
      <c r="A49" s="4" t="s">
        <v>68</v>
      </c>
      <c r="P49" s="5" t="n">
        <v>0</v>
      </c>
      <c r="R49" s="7" t="n">
        <v>35607</v>
      </c>
    </row>
    <row r="50" spans="1:19">
      <c r="A50" s="4" t="s">
        <v>252</v>
      </c>
      <c r="N50" s="5" t="n">
        <v>0</v>
      </c>
      <c r="P50" s="5" t="n">
        <v>0</v>
      </c>
    </row>
    <row r="51" spans="1:19">
      <c r="A51" s="4" t="s">
        <v>254</v>
      </c>
      <c r="C51" s="5" t="n">
        <v>20000</v>
      </c>
    </row>
    <row r="52" spans="1:19">
      <c r="A52" s="4" t="s">
        <v>255</v>
      </c>
      <c r="C52" s="7" t="n">
        <v>20000</v>
      </c>
    </row>
    <row r="53" spans="1:19">
      <c r="A53" s="4" t="s">
        <v>256</v>
      </c>
    </row>
    <row r="54" spans="1:19">
      <c r="A54" s="3" t="s">
        <v>207</v>
      </c>
    </row>
    <row r="55" spans="1:19">
      <c r="A55" s="4" t="s">
        <v>234</v>
      </c>
      <c r="F55" s="7" t="n">
        <v>60000</v>
      </c>
      <c r="J55" s="11" t="n">
        <v>53367.22</v>
      </c>
      <c r="N55" s="5" t="n">
        <v>100000</v>
      </c>
      <c r="P55" s="5" t="n">
        <v>100000</v>
      </c>
      <c r="R55" s="5" t="n">
        <v>100000</v>
      </c>
    </row>
    <row r="56" spans="1:19">
      <c r="A56" s="4" t="s">
        <v>242</v>
      </c>
      <c r="J56" s="7" t="n">
        <v>0</v>
      </c>
    </row>
    <row r="57" spans="1:19">
      <c r="A57" s="4" t="s">
        <v>245</v>
      </c>
      <c r="F57" s="4" t="s">
        <v>257</v>
      </c>
      <c r="J57" s="4" t="s">
        <v>257</v>
      </c>
    </row>
    <row r="58" spans="1:19">
      <c r="A58" s="4" t="s">
        <v>249</v>
      </c>
      <c r="F58" s="4" t="s">
        <v>250</v>
      </c>
      <c r="J58" s="4" t="s">
        <v>258</v>
      </c>
    </row>
    <row r="59" spans="1:19">
      <c r="A59" s="4" t="s">
        <v>251</v>
      </c>
      <c r="F59" s="5" t="n">
        <v>20</v>
      </c>
      <c r="J59" s="5" t="n">
        <v>20</v>
      </c>
    </row>
    <row r="60" spans="1:19">
      <c r="A60" s="4" t="s">
        <v>83</v>
      </c>
      <c r="F60" s="7" t="n">
        <v>60000</v>
      </c>
    </row>
    <row r="61" spans="1:19">
      <c r="A61" s="4" t="s">
        <v>239</v>
      </c>
      <c r="N61" s="5" t="n">
        <v>0</v>
      </c>
      <c r="P61" s="5" t="n">
        <v>0</v>
      </c>
      <c r="R61" s="7" t="n">
        <v>50465</v>
      </c>
    </row>
    <row r="62" spans="1:19">
      <c r="A62" s="4" t="s">
        <v>240</v>
      </c>
      <c r="R62" s="5" t="n">
        <v>65000000</v>
      </c>
    </row>
    <row r="63" spans="1:19">
      <c r="A63" s="4" t="s">
        <v>252</v>
      </c>
      <c r="N63" s="5" t="n">
        <v>0</v>
      </c>
      <c r="P63" s="5" t="n">
        <v>0</v>
      </c>
    </row>
    <row r="64" spans="1:19">
      <c r="A64" s="4" t="s">
        <v>259</v>
      </c>
      <c r="R64" s="7" t="n">
        <v>10810</v>
      </c>
    </row>
    <row r="65" spans="1:19">
      <c r="A65" s="4" t="s">
        <v>260</v>
      </c>
      <c r="F65" s="4" t="s">
        <v>261</v>
      </c>
      <c r="J65" s="4" t="s">
        <v>261</v>
      </c>
    </row>
    <row r="66" spans="1:19">
      <c r="A66" s="4" t="s">
        <v>262</v>
      </c>
    </row>
    <row r="67" spans="1:19">
      <c r="A67" s="3" t="s">
        <v>207</v>
      </c>
    </row>
    <row r="68" spans="1:19">
      <c r="A68" s="4" t="s">
        <v>234</v>
      </c>
      <c r="F68" s="7" t="n">
        <v>100000</v>
      </c>
    </row>
    <row r="69" spans="1:19">
      <c r="A69" s="4" t="s">
        <v>242</v>
      </c>
      <c r="F69" s="7" t="n">
        <v>100000</v>
      </c>
    </row>
    <row r="70" spans="1:19">
      <c r="A70" s="4" t="s">
        <v>245</v>
      </c>
      <c r="F70" s="4" t="s">
        <v>257</v>
      </c>
    </row>
    <row r="71" spans="1:19">
      <c r="A71" s="4" t="s">
        <v>249</v>
      </c>
      <c r="F71" s="4" t="s">
        <v>258</v>
      </c>
    </row>
    <row r="72" spans="1:19">
      <c r="A72" s="4" t="s">
        <v>251</v>
      </c>
      <c r="F72" s="5" t="n">
        <v>20</v>
      </c>
    </row>
    <row r="73" spans="1:19">
      <c r="A73" s="4" t="s">
        <v>236</v>
      </c>
      <c r="F73" s="7" t="n">
        <v>2000000</v>
      </c>
    </row>
    <row r="74" spans="1:19">
      <c r="A74" s="4" t="s">
        <v>237</v>
      </c>
      <c r="F74" s="8" t="n">
        <v>0.001</v>
      </c>
    </row>
    <row r="75" spans="1:19">
      <c r="A75" s="4" t="s">
        <v>263</v>
      </c>
      <c r="F75" s="7" t="n">
        <v>100000</v>
      </c>
    </row>
    <row r="76" spans="1:19">
      <c r="A76" s="4" t="s">
        <v>260</v>
      </c>
      <c r="F76" s="4" t="s">
        <v>261</v>
      </c>
    </row>
    <row r="77" spans="1:19">
      <c r="A77" s="4" t="s">
        <v>264</v>
      </c>
    </row>
    <row r="78" spans="1:19">
      <c r="A78" s="3" t="s">
        <v>207</v>
      </c>
    </row>
    <row r="79" spans="1:19">
      <c r="A79" s="4" t="s">
        <v>234</v>
      </c>
      <c r="G79" s="7" t="n">
        <v>35000</v>
      </c>
      <c r="N79" s="5" t="n">
        <v>130316</v>
      </c>
      <c r="P79" s="5" t="n">
        <v>130316</v>
      </c>
      <c r="R79" s="5" t="n">
        <v>89686</v>
      </c>
    </row>
    <row r="80" spans="1:19">
      <c r="A80" s="4" t="s">
        <v>242</v>
      </c>
      <c r="G80" s="7" t="n">
        <v>5250</v>
      </c>
    </row>
    <row r="81" spans="1:19">
      <c r="A81" s="4" t="s">
        <v>245</v>
      </c>
      <c r="G81" s="4" t="s">
        <v>246</v>
      </c>
    </row>
    <row r="82" spans="1:19">
      <c r="A82" s="4" t="s">
        <v>247</v>
      </c>
      <c r="G82" s="4" t="s">
        <v>265</v>
      </c>
    </row>
    <row r="83" spans="1:19">
      <c r="A83" s="4" t="s">
        <v>249</v>
      </c>
      <c r="G83" s="4" t="s">
        <v>250</v>
      </c>
    </row>
    <row r="84" spans="1:19">
      <c r="A84" s="4" t="s">
        <v>251</v>
      </c>
      <c r="G84" s="5" t="n">
        <v>25</v>
      </c>
    </row>
    <row r="85" spans="1:19">
      <c r="A85" s="4" t="s">
        <v>83</v>
      </c>
      <c r="G85" s="7" t="n">
        <v>29750</v>
      </c>
    </row>
    <row r="86" spans="1:19">
      <c r="A86" s="4" t="s">
        <v>68</v>
      </c>
      <c r="P86" s="7" t="n">
        <v>0</v>
      </c>
      <c r="R86" s="7" t="n">
        <v>21774</v>
      </c>
    </row>
    <row r="87" spans="1:19">
      <c r="A87" s="4" t="s">
        <v>240</v>
      </c>
      <c r="P87" s="5" t="n">
        <v>60350000</v>
      </c>
      <c r="R87" s="5" t="n">
        <v>123242000</v>
      </c>
    </row>
    <row r="88" spans="1:19">
      <c r="A88" s="4" t="s">
        <v>252</v>
      </c>
      <c r="N88" s="5" t="n">
        <v>0</v>
      </c>
      <c r="P88" s="7" t="n">
        <v>0</v>
      </c>
    </row>
    <row r="89" spans="1:19">
      <c r="A89" s="4" t="s">
        <v>259</v>
      </c>
      <c r="P89" s="5" t="n">
        <v>905</v>
      </c>
      <c r="R89" s="7" t="n">
        <v>7538</v>
      </c>
    </row>
    <row r="90" spans="1:19">
      <c r="A90" s="4" t="s">
        <v>260</v>
      </c>
      <c r="I90" s="4" t="s">
        <v>266</v>
      </c>
    </row>
    <row r="91" spans="1:19">
      <c r="A91" s="4" t="s">
        <v>267</v>
      </c>
    </row>
    <row r="92" spans="1:19">
      <c r="A92" s="3" t="s">
        <v>207</v>
      </c>
    </row>
    <row r="93" spans="1:19">
      <c r="A93" s="4" t="s">
        <v>235</v>
      </c>
      <c r="M93" s="11" t="n">
        <v>5636.04</v>
      </c>
    </row>
    <row r="94" spans="1:19">
      <c r="A94" s="4" t="s">
        <v>268</v>
      </c>
    </row>
    <row r="95" spans="1:19">
      <c r="A95" s="3" t="s">
        <v>207</v>
      </c>
    </row>
    <row r="96" spans="1:19">
      <c r="A96" s="4" t="s">
        <v>234</v>
      </c>
      <c r="E96" s="7" t="n">
        <v>45000</v>
      </c>
    </row>
    <row r="97" spans="1:19">
      <c r="A97" s="4" t="s">
        <v>242</v>
      </c>
      <c r="E97" s="7" t="n">
        <v>2500</v>
      </c>
    </row>
    <row r="98" spans="1:19">
      <c r="A98" s="4" t="s">
        <v>245</v>
      </c>
      <c r="E98" s="4" t="s">
        <v>257</v>
      </c>
    </row>
    <row r="99" spans="1:19">
      <c r="A99" s="4" t="s">
        <v>249</v>
      </c>
      <c r="E99" s="4" t="s">
        <v>258</v>
      </c>
    </row>
    <row r="100" spans="1:19">
      <c r="A100" s="4" t="s">
        <v>251</v>
      </c>
      <c r="E100" s="5" t="n">
        <v>20</v>
      </c>
    </row>
    <row r="101" spans="1:19">
      <c r="A101" s="4" t="s">
        <v>83</v>
      </c>
      <c r="E101" s="7" t="n">
        <v>45000</v>
      </c>
    </row>
    <row r="102" spans="1:19">
      <c r="A102" s="4" t="s">
        <v>68</v>
      </c>
      <c r="P102" s="5" t="n">
        <v>0</v>
      </c>
      <c r="R102" s="5" t="n">
        <v>40843</v>
      </c>
    </row>
    <row r="103" spans="1:19">
      <c r="A103" s="4" t="s">
        <v>238</v>
      </c>
      <c r="R103" s="7" t="n">
        <v>6700</v>
      </c>
    </row>
    <row r="104" spans="1:19">
      <c r="A104" s="4" t="s">
        <v>240</v>
      </c>
      <c r="R104" s="5" t="n">
        <v>30455486</v>
      </c>
    </row>
    <row r="105" spans="1:19">
      <c r="A105" s="4" t="s">
        <v>260</v>
      </c>
      <c r="E105" s="4" t="s">
        <v>269</v>
      </c>
    </row>
    <row r="106" spans="1:19">
      <c r="A106" s="4" t="s">
        <v>270</v>
      </c>
    </row>
    <row r="107" spans="1:19">
      <c r="A107" s="3" t="s">
        <v>207</v>
      </c>
    </row>
    <row r="108" spans="1:19">
      <c r="A108" s="4" t="s">
        <v>234</v>
      </c>
      <c r="D108" s="7" t="n">
        <v>7500</v>
      </c>
    </row>
    <row r="109" spans="1:19">
      <c r="A109" s="4" t="s">
        <v>245</v>
      </c>
      <c r="D109" s="4" t="s">
        <v>271</v>
      </c>
    </row>
    <row r="110" spans="1:19">
      <c r="A110" s="4" t="s">
        <v>249</v>
      </c>
      <c r="D110" s="4" t="s">
        <v>250</v>
      </c>
    </row>
    <row r="111" spans="1:19">
      <c r="A111" s="4" t="s">
        <v>251</v>
      </c>
      <c r="D111" s="5" t="n">
        <v>20</v>
      </c>
    </row>
    <row r="112" spans="1:19">
      <c r="A112" s="4" t="s">
        <v>83</v>
      </c>
      <c r="D112" s="7" t="n">
        <v>7500</v>
      </c>
    </row>
    <row r="113" spans="1:19">
      <c r="A113" s="4" t="s">
        <v>68</v>
      </c>
      <c r="P113" s="5" t="n">
        <v>0</v>
      </c>
      <c r="R113" s="7" t="n">
        <v>4462</v>
      </c>
    </row>
    <row r="114" spans="1:19">
      <c r="A114" s="4" t="s">
        <v>260</v>
      </c>
      <c r="D114" s="4" t="s">
        <v>272</v>
      </c>
    </row>
    <row r="115" spans="1:19">
      <c r="A115" s="4" t="s">
        <v>273</v>
      </c>
    </row>
    <row r="116" spans="1:19">
      <c r="A116" s="3" t="s">
        <v>207</v>
      </c>
    </row>
    <row r="117" spans="1:19">
      <c r="A117" s="4" t="s">
        <v>234</v>
      </c>
      <c r="H117" s="11" t="n">
        <v>50774.54</v>
      </c>
    </row>
    <row r="118" spans="1:19">
      <c r="A118" s="4" t="s">
        <v>242</v>
      </c>
      <c r="H118" s="7" t="n">
        <v>7195</v>
      </c>
    </row>
    <row r="119" spans="1:19">
      <c r="A119" s="4" t="s">
        <v>245</v>
      </c>
      <c r="H119" s="4" t="s">
        <v>271</v>
      </c>
    </row>
    <row r="120" spans="1:19">
      <c r="A120" s="4" t="s">
        <v>249</v>
      </c>
      <c r="H120" s="4" t="s">
        <v>258</v>
      </c>
    </row>
    <row r="121" spans="1:19">
      <c r="A121" s="4" t="s">
        <v>251</v>
      </c>
      <c r="H121" s="5" t="n">
        <v>20</v>
      </c>
    </row>
    <row r="122" spans="1:19">
      <c r="A122" s="4" t="s">
        <v>68</v>
      </c>
      <c r="P122" s="5" t="n">
        <v>5030</v>
      </c>
      <c r="R122" s="5" t="n">
        <v>2165</v>
      </c>
    </row>
    <row r="123" spans="1:19">
      <c r="A123" s="4" t="s">
        <v>260</v>
      </c>
      <c r="H123" s="4" t="s">
        <v>272</v>
      </c>
    </row>
    <row r="124" spans="1:19">
      <c r="A124" s="4" t="s">
        <v>274</v>
      </c>
      <c r="H124" s="5" t="n">
        <v>2</v>
      </c>
    </row>
    <row r="125" spans="1:19">
      <c r="A125" s="4" t="s">
        <v>275</v>
      </c>
    </row>
    <row r="126" spans="1:19">
      <c r="A126" s="3" t="s">
        <v>207</v>
      </c>
    </row>
    <row r="127" spans="1:19">
      <c r="A127" s="4" t="s">
        <v>234</v>
      </c>
      <c r="H127" s="7" t="n">
        <v>53000</v>
      </c>
    </row>
    <row r="128" spans="1:19">
      <c r="A128" s="4" t="s">
        <v>245</v>
      </c>
      <c r="H128" s="4" t="s">
        <v>271</v>
      </c>
    </row>
    <row r="129" spans="1:19">
      <c r="A129" s="4" t="s">
        <v>249</v>
      </c>
      <c r="H129" s="4" t="s">
        <v>250</v>
      </c>
    </row>
    <row r="130" spans="1:19">
      <c r="A130" s="4" t="s">
        <v>251</v>
      </c>
      <c r="H130" s="5" t="n">
        <v>25</v>
      </c>
    </row>
    <row r="131" spans="1:19">
      <c r="A131" s="4" t="s">
        <v>83</v>
      </c>
      <c r="H131" s="7" t="n">
        <v>53000</v>
      </c>
    </row>
    <row r="132" spans="1:19">
      <c r="A132" s="4" t="s">
        <v>68</v>
      </c>
      <c r="P132" s="5" t="n">
        <v>35139</v>
      </c>
      <c r="R132" s="7" t="n">
        <v>11454</v>
      </c>
    </row>
    <row r="133" spans="1:19">
      <c r="A133" s="4" t="s">
        <v>260</v>
      </c>
      <c r="H133" s="4" t="s">
        <v>276</v>
      </c>
    </row>
    <row r="134" spans="1:19">
      <c r="A134" s="4" t="s">
        <v>277</v>
      </c>
    </row>
    <row r="135" spans="1:19">
      <c r="A135" s="3" t="s">
        <v>207</v>
      </c>
    </row>
    <row r="136" spans="1:19">
      <c r="A136" s="4" t="s">
        <v>234</v>
      </c>
      <c r="B136" s="7" t="n">
        <v>30000</v>
      </c>
    </row>
    <row r="137" spans="1:19">
      <c r="A137" s="4" t="s">
        <v>242</v>
      </c>
      <c r="B137" s="7" t="n">
        <v>5000</v>
      </c>
    </row>
    <row r="138" spans="1:19">
      <c r="A138" s="4" t="s">
        <v>245</v>
      </c>
      <c r="B138" s="4" t="s">
        <v>271</v>
      </c>
    </row>
    <row r="139" spans="1:19">
      <c r="A139" s="4" t="s">
        <v>249</v>
      </c>
      <c r="B139" s="4" t="s">
        <v>250</v>
      </c>
    </row>
    <row r="140" spans="1:19">
      <c r="A140" s="4" t="s">
        <v>251</v>
      </c>
      <c r="B140" s="5" t="n">
        <v>25</v>
      </c>
    </row>
    <row r="141" spans="1:19">
      <c r="A141" s="4" t="s">
        <v>83</v>
      </c>
      <c r="B141" s="7" t="n">
        <v>30000</v>
      </c>
    </row>
    <row r="142" spans="1:19">
      <c r="A142" s="4" t="s">
        <v>68</v>
      </c>
      <c r="P142" s="5" t="n">
        <v>12545</v>
      </c>
    </row>
    <row r="143" spans="1:19">
      <c r="A143" s="4" t="s">
        <v>252</v>
      </c>
      <c r="N143" s="7" t="n">
        <v>17455</v>
      </c>
      <c r="P143" s="7" t="n">
        <v>174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 customWidth="1" max="5" min="5" width="24"/>
    <col customWidth="1" max="6" min="6" width="24"/>
    <col customWidth="1" max="7" min="7" width="31"/>
    <col customWidth="1" max="8" min="8" width="21"/>
    <col customWidth="1" max="9" min="9" width="37"/>
    <col customWidth="1" max="10" min="10" width="21"/>
    <col customWidth="1" max="11" min="11" width="37"/>
  </cols>
  <sheetData>
    <row r="1" spans="1:11">
      <c r="A1" s="1" t="s">
        <v>278</v>
      </c>
      <c r="B1" s="2" t="s">
        <v>279</v>
      </c>
      <c r="C1" s="2" t="s">
        <v>280</v>
      </c>
      <c r="D1" s="2" t="s">
        <v>222</v>
      </c>
      <c r="E1" s="2" t="s">
        <v>281</v>
      </c>
      <c r="F1" s="2" t="s">
        <v>225</v>
      </c>
      <c r="G1" s="2" t="s">
        <v>229</v>
      </c>
      <c r="H1" s="2" t="s">
        <v>230</v>
      </c>
      <c r="I1" s="2" t="s">
        <v>231</v>
      </c>
      <c r="J1" s="2" t="s">
        <v>230</v>
      </c>
      <c r="K1" s="2" t="s">
        <v>232</v>
      </c>
    </row>
    <row r="2" spans="1:11">
      <c r="A2" s="3" t="s">
        <v>207</v>
      </c>
    </row>
    <row r="3" spans="1:11">
      <c r="A3" s="4" t="s">
        <v>282</v>
      </c>
      <c r="G3" s="7" t="n">
        <v>523253</v>
      </c>
      <c r="I3" s="7" t="n">
        <v>523253</v>
      </c>
      <c r="K3" s="7" t="n">
        <v>426678</v>
      </c>
    </row>
    <row r="4" spans="1:11">
      <c r="A4" s="4" t="s">
        <v>283</v>
      </c>
      <c r="I4" s="5" t="n">
        <v>88613</v>
      </c>
      <c r="J4" s="7" t="n">
        <v>177525</v>
      </c>
    </row>
    <row r="5" spans="1:11">
      <c r="A5" s="4" t="s">
        <v>165</v>
      </c>
      <c r="G5" s="5" t="n">
        <v>75133</v>
      </c>
      <c r="H5" s="7" t="n">
        <v>90373</v>
      </c>
      <c r="I5" s="5" t="n">
        <v>139375</v>
      </c>
      <c r="J5" s="5" t="n">
        <v>202968</v>
      </c>
    </row>
    <row r="6" spans="1:11">
      <c r="A6" s="4" t="s">
        <v>235</v>
      </c>
      <c r="I6" s="5" t="n">
        <v>9520</v>
      </c>
      <c r="K6" s="5" t="n">
        <v>24600</v>
      </c>
    </row>
    <row r="7" spans="1:11">
      <c r="A7" s="4" t="s">
        <v>284</v>
      </c>
      <c r="G7" s="7" t="n">
        <v>665926</v>
      </c>
      <c r="I7" s="7" t="n">
        <v>665926</v>
      </c>
      <c r="K7" s="7" t="n">
        <v>576194</v>
      </c>
    </row>
    <row r="8" spans="1:11">
      <c r="A8" s="4" t="s">
        <v>285</v>
      </c>
      <c r="G8" s="8" t="n">
        <v>0.001</v>
      </c>
      <c r="I8" s="8" t="n">
        <v>0.001</v>
      </c>
      <c r="K8" s="8" t="n">
        <v>0.001</v>
      </c>
    </row>
    <row r="9" spans="1:11">
      <c r="A9" s="4" t="s">
        <v>209</v>
      </c>
    </row>
    <row r="10" spans="1:11">
      <c r="A10" s="3" t="s">
        <v>207</v>
      </c>
    </row>
    <row r="11" spans="1:11">
      <c r="A11" s="4" t="s">
        <v>282</v>
      </c>
      <c r="G11" s="7" t="n">
        <v>523253</v>
      </c>
      <c r="I11" s="7" t="n">
        <v>523253</v>
      </c>
      <c r="K11" s="7" t="n">
        <v>426678</v>
      </c>
    </row>
    <row r="12" spans="1:11">
      <c r="A12" s="4" t="s">
        <v>165</v>
      </c>
      <c r="I12" s="5" t="n">
        <v>50331</v>
      </c>
      <c r="J12" s="7" t="n">
        <v>22942</v>
      </c>
    </row>
    <row r="13" spans="1:11">
      <c r="A13" s="4" t="s">
        <v>286</v>
      </c>
      <c r="G13" s="5" t="n">
        <v>905</v>
      </c>
      <c r="I13" s="5" t="n">
        <v>905</v>
      </c>
      <c r="K13" s="5" t="n">
        <v>111542</v>
      </c>
    </row>
    <row r="14" spans="1:11">
      <c r="A14" s="4" t="s">
        <v>287</v>
      </c>
      <c r="G14" s="5" t="n">
        <v>120380</v>
      </c>
      <c r="I14" s="7" t="n">
        <v>120380</v>
      </c>
      <c r="K14" s="7" t="n">
        <v>70049</v>
      </c>
    </row>
    <row r="15" spans="1:11">
      <c r="A15" s="4" t="s">
        <v>288</v>
      </c>
      <c r="I15" s="5" t="n">
        <v>89132000</v>
      </c>
      <c r="K15" s="5" t="n">
        <v>488517204</v>
      </c>
    </row>
    <row r="16" spans="1:11">
      <c r="A16" s="4" t="s">
        <v>264</v>
      </c>
    </row>
    <row r="17" spans="1:11">
      <c r="A17" s="3" t="s">
        <v>207</v>
      </c>
    </row>
    <row r="18" spans="1:11">
      <c r="A18" s="4" t="s">
        <v>282</v>
      </c>
      <c r="D18" s="7" t="n">
        <v>35000</v>
      </c>
      <c r="G18" s="5" t="n">
        <v>130316</v>
      </c>
      <c r="I18" s="7" t="n">
        <v>130316</v>
      </c>
      <c r="K18" s="7" t="n">
        <v>89686</v>
      </c>
    </row>
    <row r="19" spans="1:11">
      <c r="A19" s="4" t="s">
        <v>289</v>
      </c>
      <c r="D19" s="7" t="n">
        <v>5250</v>
      </c>
    </row>
    <row r="20" spans="1:11">
      <c r="A20" s="4" t="s">
        <v>290</v>
      </c>
      <c r="D20" s="4" t="s">
        <v>246</v>
      </c>
    </row>
    <row r="21" spans="1:11">
      <c r="A21" s="4" t="s">
        <v>291</v>
      </c>
      <c r="D21" s="4" t="s">
        <v>265</v>
      </c>
    </row>
    <row r="22" spans="1:11">
      <c r="A22" s="4" t="s">
        <v>292</v>
      </c>
      <c r="D22" s="4" t="s">
        <v>250</v>
      </c>
    </row>
    <row r="23" spans="1:11">
      <c r="A23" s="4" t="s">
        <v>293</v>
      </c>
      <c r="D23" s="5" t="n">
        <v>25</v>
      </c>
    </row>
    <row r="24" spans="1:11">
      <c r="A24" s="4" t="s">
        <v>283</v>
      </c>
      <c r="D24" s="7" t="n">
        <v>29750</v>
      </c>
    </row>
    <row r="25" spans="1:11">
      <c r="A25" s="4" t="s">
        <v>165</v>
      </c>
      <c r="I25" s="7" t="n">
        <v>0</v>
      </c>
      <c r="K25" s="7" t="n">
        <v>21774</v>
      </c>
    </row>
    <row r="26" spans="1:11">
      <c r="A26" s="4" t="s">
        <v>288</v>
      </c>
      <c r="I26" s="5" t="n">
        <v>60350000</v>
      </c>
      <c r="K26" s="5" t="n">
        <v>123242000</v>
      </c>
    </row>
    <row r="27" spans="1:11">
      <c r="A27" s="4" t="s">
        <v>294</v>
      </c>
      <c r="I27" s="7" t="n">
        <v>905</v>
      </c>
      <c r="K27" s="7" t="n">
        <v>7538</v>
      </c>
    </row>
    <row r="28" spans="1:11">
      <c r="A28" s="4" t="s">
        <v>295</v>
      </c>
      <c r="E28" s="4" t="s">
        <v>266</v>
      </c>
    </row>
    <row r="29" spans="1:11">
      <c r="A29" s="4" t="s">
        <v>256</v>
      </c>
    </row>
    <row r="30" spans="1:11">
      <c r="A30" s="3" t="s">
        <v>207</v>
      </c>
    </row>
    <row r="31" spans="1:11">
      <c r="A31" s="4" t="s">
        <v>282</v>
      </c>
      <c r="C31" s="7" t="n">
        <v>60000</v>
      </c>
      <c r="F31" s="11" t="n">
        <v>53367.22</v>
      </c>
      <c r="G31" s="5" t="n">
        <v>100000</v>
      </c>
      <c r="I31" s="5" t="n">
        <v>100000</v>
      </c>
      <c r="K31" s="5" t="n">
        <v>100000</v>
      </c>
    </row>
    <row r="32" spans="1:11">
      <c r="A32" s="4" t="s">
        <v>289</v>
      </c>
      <c r="F32" s="7" t="n">
        <v>0</v>
      </c>
    </row>
    <row r="33" spans="1:11">
      <c r="A33" s="4" t="s">
        <v>290</v>
      </c>
      <c r="C33" s="4" t="s">
        <v>257</v>
      </c>
      <c r="F33" s="4" t="s">
        <v>257</v>
      </c>
    </row>
    <row r="34" spans="1:11">
      <c r="A34" s="4" t="s">
        <v>292</v>
      </c>
      <c r="C34" s="4" t="s">
        <v>250</v>
      </c>
      <c r="F34" s="4" t="s">
        <v>258</v>
      </c>
    </row>
    <row r="35" spans="1:11">
      <c r="A35" s="4" t="s">
        <v>293</v>
      </c>
      <c r="C35" s="5" t="n">
        <v>20</v>
      </c>
      <c r="F35" s="5" t="n">
        <v>20</v>
      </c>
    </row>
    <row r="36" spans="1:11">
      <c r="A36" s="4" t="s">
        <v>283</v>
      </c>
      <c r="C36" s="7" t="n">
        <v>60000</v>
      </c>
    </row>
    <row r="37" spans="1:11">
      <c r="A37" s="4" t="s">
        <v>287</v>
      </c>
      <c r="G37" s="5" t="n">
        <v>0</v>
      </c>
      <c r="I37" s="5" t="n">
        <v>0</v>
      </c>
      <c r="K37" s="7" t="n">
        <v>50465</v>
      </c>
    </row>
    <row r="38" spans="1:11">
      <c r="A38" s="4" t="s">
        <v>288</v>
      </c>
      <c r="K38" s="5" t="n">
        <v>65000000</v>
      </c>
    </row>
    <row r="39" spans="1:11">
      <c r="A39" s="4" t="s">
        <v>294</v>
      </c>
      <c r="K39" s="7" t="n">
        <v>10810</v>
      </c>
    </row>
    <row r="40" spans="1:11">
      <c r="A40" s="4" t="s">
        <v>295</v>
      </c>
      <c r="C40" s="4" t="s">
        <v>261</v>
      </c>
      <c r="F40" s="4" t="s">
        <v>261</v>
      </c>
    </row>
    <row r="41" spans="1:11">
      <c r="A41" s="4" t="s">
        <v>296</v>
      </c>
    </row>
    <row r="42" spans="1:11">
      <c r="A42" s="3" t="s">
        <v>207</v>
      </c>
    </row>
    <row r="43" spans="1:11">
      <c r="A43" s="4" t="s">
        <v>282</v>
      </c>
      <c r="E43" s="7" t="n">
        <v>53000</v>
      </c>
    </row>
    <row r="44" spans="1:11">
      <c r="A44" s="4" t="s">
        <v>289</v>
      </c>
      <c r="G44" s="5" t="n">
        <v>27863</v>
      </c>
      <c r="I44" s="5" t="n">
        <v>27863</v>
      </c>
    </row>
    <row r="45" spans="1:11">
      <c r="A45" s="4" t="s">
        <v>290</v>
      </c>
      <c r="E45" s="4" t="s">
        <v>271</v>
      </c>
    </row>
    <row r="46" spans="1:11">
      <c r="A46" s="4" t="s">
        <v>292</v>
      </c>
      <c r="E46" s="4" t="s">
        <v>250</v>
      </c>
    </row>
    <row r="47" spans="1:11">
      <c r="A47" s="4" t="s">
        <v>293</v>
      </c>
      <c r="E47" s="5" t="n">
        <v>25</v>
      </c>
    </row>
    <row r="48" spans="1:11">
      <c r="A48" s="4" t="s">
        <v>283</v>
      </c>
      <c r="E48" s="7" t="n">
        <v>53000</v>
      </c>
    </row>
    <row r="49" spans="1:11">
      <c r="A49" s="4" t="s">
        <v>287</v>
      </c>
      <c r="G49" s="5" t="n">
        <v>26282</v>
      </c>
      <c r="I49" s="5" t="n">
        <v>26282</v>
      </c>
      <c r="K49" s="7" t="n">
        <v>8858</v>
      </c>
    </row>
    <row r="50" spans="1:11">
      <c r="A50" s="4" t="s">
        <v>296</v>
      </c>
    </row>
    <row r="51" spans="1:11">
      <c r="A51" s="3" t="s">
        <v>207</v>
      </c>
    </row>
    <row r="52" spans="1:11">
      <c r="A52" s="4" t="s">
        <v>282</v>
      </c>
      <c r="B52" s="7" t="n">
        <v>30000</v>
      </c>
    </row>
    <row r="53" spans="1:11">
      <c r="A53" s="4" t="s">
        <v>289</v>
      </c>
      <c r="B53" s="7" t="n">
        <v>5000</v>
      </c>
      <c r="G53" s="7" t="n">
        <v>20384</v>
      </c>
      <c r="I53" s="5" t="n">
        <v>20384</v>
      </c>
    </row>
    <row r="54" spans="1:11">
      <c r="A54" s="4" t="s">
        <v>290</v>
      </c>
      <c r="B54" s="4" t="s">
        <v>271</v>
      </c>
    </row>
    <row r="55" spans="1:11">
      <c r="A55" s="4" t="s">
        <v>292</v>
      </c>
      <c r="B55" s="4" t="s">
        <v>250</v>
      </c>
    </row>
    <row r="56" spans="1:11">
      <c r="A56" s="4" t="s">
        <v>293</v>
      </c>
      <c r="B56" s="5" t="n">
        <v>25</v>
      </c>
    </row>
    <row r="57" spans="1:11">
      <c r="A57" s="4" t="s">
        <v>283</v>
      </c>
      <c r="B57" s="7" t="n">
        <v>30000</v>
      </c>
    </row>
    <row r="58" spans="1:11">
      <c r="A58" s="4" t="s">
        <v>165</v>
      </c>
      <c r="I58" s="7" t="n">
        <v>96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1"/>
    <col customWidth="1" max="5" min="5" width="21"/>
    <col customWidth="1" max="6" min="6" width="37"/>
    <col customWidth="1" max="7" min="7" width="21"/>
    <col customWidth="1" max="8" min="8" width="37"/>
  </cols>
  <sheetData>
    <row r="1" spans="1:8">
      <c r="A1" s="1" t="s">
        <v>297</v>
      </c>
      <c r="B1" s="2" t="s">
        <v>298</v>
      </c>
      <c r="C1" s="2" t="s">
        <v>299</v>
      </c>
      <c r="D1" s="2" t="s">
        <v>229</v>
      </c>
      <c r="E1" s="2" t="s">
        <v>230</v>
      </c>
      <c r="F1" s="2" t="s">
        <v>231</v>
      </c>
      <c r="G1" s="2" t="s">
        <v>230</v>
      </c>
      <c r="H1" s="2" t="s">
        <v>232</v>
      </c>
    </row>
    <row r="2" spans="1:8">
      <c r="A2" s="3" t="s">
        <v>207</v>
      </c>
    </row>
    <row r="3" spans="1:8">
      <c r="A3" s="4" t="s">
        <v>208</v>
      </c>
      <c r="D3" s="7" t="n">
        <v>523253</v>
      </c>
      <c r="F3" s="7" t="n">
        <v>523253</v>
      </c>
      <c r="H3" s="7" t="n">
        <v>426678</v>
      </c>
    </row>
    <row r="4" spans="1:8">
      <c r="A4" s="4" t="s">
        <v>83</v>
      </c>
      <c r="F4" s="5" t="n">
        <v>88613</v>
      </c>
      <c r="G4" s="7" t="n">
        <v>177525</v>
      </c>
    </row>
    <row r="5" spans="1:8">
      <c r="A5" s="4" t="s">
        <v>165</v>
      </c>
      <c r="D5" s="5" t="n">
        <v>75133</v>
      </c>
      <c r="E5" s="7" t="n">
        <v>90373</v>
      </c>
      <c r="F5" s="5" t="n">
        <v>139375</v>
      </c>
      <c r="G5" s="5" t="n">
        <v>202968</v>
      </c>
    </row>
    <row r="6" spans="1:8">
      <c r="A6" s="4" t="s">
        <v>236</v>
      </c>
      <c r="D6" s="7" t="n">
        <v>665926</v>
      </c>
      <c r="F6" s="7" t="n">
        <v>665926</v>
      </c>
      <c r="H6" s="7" t="n">
        <v>576194</v>
      </c>
    </row>
    <row r="7" spans="1:8">
      <c r="A7" s="4" t="s">
        <v>237</v>
      </c>
      <c r="D7" s="8" t="n">
        <v>0.001</v>
      </c>
      <c r="F7" s="8" t="n">
        <v>0.001</v>
      </c>
      <c r="H7" s="8" t="n">
        <v>0.001</v>
      </c>
    </row>
    <row r="8" spans="1:8">
      <c r="A8" s="4" t="s">
        <v>209</v>
      </c>
    </row>
    <row r="9" spans="1:8">
      <c r="A9" s="3" t="s">
        <v>207</v>
      </c>
    </row>
    <row r="10" spans="1:8">
      <c r="A10" s="4" t="s">
        <v>208</v>
      </c>
      <c r="D10" s="7" t="n">
        <v>523253</v>
      </c>
      <c r="F10" s="7" t="n">
        <v>523253</v>
      </c>
      <c r="H10" s="7" t="n">
        <v>426678</v>
      </c>
    </row>
    <row r="11" spans="1:8">
      <c r="A11" s="4" t="s">
        <v>165</v>
      </c>
      <c r="F11" s="5" t="n">
        <v>50331</v>
      </c>
      <c r="G11" s="7" t="n">
        <v>22942</v>
      </c>
    </row>
    <row r="12" spans="1:8">
      <c r="A12" s="4" t="s">
        <v>239</v>
      </c>
      <c r="D12" s="5" t="n">
        <v>120380</v>
      </c>
      <c r="F12" s="5" t="n">
        <v>120380</v>
      </c>
      <c r="H12" s="5" t="n">
        <v>70049</v>
      </c>
    </row>
    <row r="13" spans="1:8">
      <c r="A13" s="4" t="s">
        <v>300</v>
      </c>
      <c r="F13" s="5" t="n">
        <v>432</v>
      </c>
      <c r="H13" s="5" t="n">
        <v>7850</v>
      </c>
    </row>
    <row r="14" spans="1:8">
      <c r="A14" s="4" t="s">
        <v>238</v>
      </c>
      <c r="D14" s="5" t="n">
        <v>905</v>
      </c>
      <c r="F14" s="7" t="n">
        <v>905</v>
      </c>
      <c r="H14" s="7" t="n">
        <v>111542</v>
      </c>
    </row>
    <row r="15" spans="1:8">
      <c r="A15" s="4" t="s">
        <v>301</v>
      </c>
      <c r="F15" s="5" t="n">
        <v>89132000</v>
      </c>
      <c r="H15" s="5" t="n">
        <v>488517204</v>
      </c>
    </row>
    <row r="16" spans="1:8">
      <c r="A16" s="4" t="s">
        <v>302</v>
      </c>
    </row>
    <row r="17" spans="1:8">
      <c r="A17" s="3" t="s">
        <v>207</v>
      </c>
    </row>
    <row r="18" spans="1:8">
      <c r="A18" s="4" t="s">
        <v>208</v>
      </c>
      <c r="D18" s="5" t="n">
        <v>23801</v>
      </c>
      <c r="F18" s="7" t="n">
        <v>23801</v>
      </c>
      <c r="H18" s="7" t="n">
        <v>23801</v>
      </c>
    </row>
    <row r="19" spans="1:8">
      <c r="A19" s="4" t="s">
        <v>245</v>
      </c>
      <c r="B19" s="4" t="s">
        <v>246</v>
      </c>
    </row>
    <row r="20" spans="1:8">
      <c r="A20" s="4" t="s">
        <v>247</v>
      </c>
      <c r="B20" s="4" t="s">
        <v>303</v>
      </c>
    </row>
    <row r="21" spans="1:8">
      <c r="A21" s="4" t="s">
        <v>304</v>
      </c>
      <c r="B21" s="4" t="s">
        <v>305</v>
      </c>
    </row>
    <row r="22" spans="1:8">
      <c r="A22" s="4" t="s">
        <v>249</v>
      </c>
      <c r="B22" s="4" t="s">
        <v>306</v>
      </c>
    </row>
    <row r="23" spans="1:8">
      <c r="A23" s="4" t="s">
        <v>251</v>
      </c>
      <c r="B23" s="5" t="n">
        <v>25</v>
      </c>
    </row>
    <row r="24" spans="1:8">
      <c r="A24" s="4" t="s">
        <v>238</v>
      </c>
      <c r="B24" s="7" t="n">
        <v>40000</v>
      </c>
      <c r="H24" s="7" t="n">
        <v>26199</v>
      </c>
    </row>
    <row r="25" spans="1:8">
      <c r="A25" s="4" t="s">
        <v>301</v>
      </c>
      <c r="H25" s="5" t="n">
        <v>49905893</v>
      </c>
    </row>
    <row r="26" spans="1:8">
      <c r="A26" s="4" t="s">
        <v>236</v>
      </c>
      <c r="B26" s="7" t="n">
        <v>5000000</v>
      </c>
    </row>
    <row r="27" spans="1:8">
      <c r="A27" s="4" t="s">
        <v>237</v>
      </c>
      <c r="B27" s="8" t="n">
        <v>0.001</v>
      </c>
    </row>
    <row r="28" spans="1:8">
      <c r="A28" s="4" t="s">
        <v>263</v>
      </c>
      <c r="B28" s="7" t="n">
        <v>100000</v>
      </c>
    </row>
    <row r="29" spans="1:8">
      <c r="A29" s="4" t="s">
        <v>307</v>
      </c>
      <c r="C29" s="5" t="n">
        <v>3500000</v>
      </c>
    </row>
    <row r="30" spans="1:8">
      <c r="A30" s="4" t="s">
        <v>308</v>
      </c>
    </row>
    <row r="31" spans="1:8">
      <c r="A31" s="3" t="s">
        <v>207</v>
      </c>
    </row>
    <row r="32" spans="1:8">
      <c r="A32" s="4" t="s">
        <v>208</v>
      </c>
      <c r="D32" s="5" t="n">
        <v>31615</v>
      </c>
      <c r="F32" s="5" t="n">
        <v>31615</v>
      </c>
      <c r="H32" s="7" t="n">
        <v>31615</v>
      </c>
    </row>
    <row r="33" spans="1:8">
      <c r="A33" s="4" t="s">
        <v>238</v>
      </c>
      <c r="D33" s="7" t="n">
        <v>18385</v>
      </c>
      <c r="F33" s="7" t="n">
        <v>18385</v>
      </c>
    </row>
    <row r="34" spans="1:8">
      <c r="A34" s="4" t="s">
        <v>301</v>
      </c>
      <c r="F34" s="5" t="n">
        <v>98844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58</v>
      </c>
    </row>
    <row r="3" spans="1:3">
      <c r="A3" s="3" t="s">
        <v>310</v>
      </c>
    </row>
    <row r="4" spans="1:3">
      <c r="A4" s="4" t="s">
        <v>173</v>
      </c>
      <c r="B4" s="7" t="n">
        <v>1831630</v>
      </c>
    </row>
    <row r="5" spans="1:3">
      <c r="A5" s="4" t="s">
        <v>174</v>
      </c>
      <c r="B5" s="5" t="n">
        <v>-29314</v>
      </c>
    </row>
    <row r="6" spans="1:3">
      <c r="A6" s="4" t="s">
        <v>175</v>
      </c>
      <c r="B6" s="5" t="n">
        <v>50000</v>
      </c>
    </row>
    <row r="7" spans="1:3">
      <c r="A7" s="4" t="s">
        <v>176</v>
      </c>
      <c r="B7" s="5" t="n">
        <v>311773</v>
      </c>
    </row>
    <row r="8" spans="1:3">
      <c r="A8" s="4" t="s">
        <v>177</v>
      </c>
      <c r="B8" s="5" t="n">
        <v>-654138</v>
      </c>
      <c r="C8" s="7" t="n">
        <v>264214</v>
      </c>
    </row>
    <row r="9" spans="1:3">
      <c r="A9" s="4" t="s">
        <v>178</v>
      </c>
      <c r="B9" s="7" t="n">
        <v>15099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1</v>
      </c>
      <c r="B1" s="2" t="s">
        <v>1</v>
      </c>
    </row>
    <row r="2" spans="1:3">
      <c r="B2" s="2" t="s">
        <v>2</v>
      </c>
      <c r="C2" s="2" t="s">
        <v>58</v>
      </c>
    </row>
    <row r="3" spans="1:3">
      <c r="A3" s="3" t="s">
        <v>116</v>
      </c>
    </row>
    <row r="4" spans="1:3">
      <c r="A4" s="4" t="s">
        <v>312</v>
      </c>
      <c r="B4" s="7" t="n">
        <v>-320641</v>
      </c>
      <c r="C4" s="7" t="n">
        <v>-45283</v>
      </c>
    </row>
    <row r="5" spans="1:3">
      <c r="A5" s="4" t="s">
        <v>313</v>
      </c>
      <c r="B5" s="5" t="n">
        <v>654136</v>
      </c>
      <c r="C5" s="5" t="n">
        <v>309497</v>
      </c>
    </row>
    <row r="6" spans="1:3">
      <c r="A6" s="4" t="s">
        <v>313</v>
      </c>
      <c r="B6" s="7" t="n">
        <v>333495</v>
      </c>
      <c r="C6" s="7" t="n">
        <v>2642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17"/>
    <col customWidth="1" max="3" min="3" width="17"/>
  </cols>
  <sheetData>
    <row r="1" spans="1:3">
      <c r="A1" s="1" t="s">
        <v>314</v>
      </c>
      <c r="B1" s="2" t="s">
        <v>1</v>
      </c>
    </row>
    <row r="2" spans="1:3">
      <c r="B2" s="2" t="s">
        <v>2</v>
      </c>
      <c r="C2" s="2" t="s">
        <v>58</v>
      </c>
    </row>
    <row r="3" spans="1:3">
      <c r="A3" s="4" t="s">
        <v>315</v>
      </c>
    </row>
    <row r="4" spans="1:3">
      <c r="A4" s="3" t="s">
        <v>316</v>
      </c>
    </row>
    <row r="5" spans="1:3">
      <c r="A5" s="4" t="s">
        <v>317</v>
      </c>
      <c r="B5" s="4" t="s">
        <v>318</v>
      </c>
      <c r="C5" s="4" t="s">
        <v>319</v>
      </c>
    </row>
    <row r="6" spans="1:3">
      <c r="A6" s="4" t="s">
        <v>320</v>
      </c>
    </row>
    <row r="7" spans="1:3">
      <c r="A7" s="3" t="s">
        <v>316</v>
      </c>
    </row>
    <row r="8" spans="1:3">
      <c r="A8" s="4" t="s">
        <v>317</v>
      </c>
      <c r="B8" s="4" t="s">
        <v>321</v>
      </c>
      <c r="C8" s="4" t="s">
        <v>322</v>
      </c>
    </row>
    <row r="9" spans="1:3">
      <c r="A9" s="4" t="s">
        <v>323</v>
      </c>
    </row>
    <row r="10" spans="1:3">
      <c r="A10" s="3" t="s">
        <v>316</v>
      </c>
    </row>
    <row r="11" spans="1:3">
      <c r="A11" s="4" t="s">
        <v>324</v>
      </c>
      <c r="B11" s="5" t="n">
        <v>272</v>
      </c>
      <c r="C11" s="5" t="n">
        <v>266</v>
      </c>
    </row>
    <row r="12" spans="1:3">
      <c r="A12" s="4" t="s">
        <v>325</v>
      </c>
    </row>
    <row r="13" spans="1:3">
      <c r="A13" s="3" t="s">
        <v>316</v>
      </c>
    </row>
    <row r="14" spans="1:3">
      <c r="A14" s="4" t="s">
        <v>324</v>
      </c>
      <c r="B14" s="5" t="n">
        <v>440</v>
      </c>
      <c r="C14" s="5" t="n">
        <v>312</v>
      </c>
    </row>
    <row r="15" spans="1:3">
      <c r="A15" s="4" t="s">
        <v>326</v>
      </c>
    </row>
    <row r="16" spans="1:3">
      <c r="A16" s="3" t="s">
        <v>316</v>
      </c>
    </row>
    <row r="17" spans="1:3">
      <c r="A17" s="4" t="s">
        <v>324</v>
      </c>
      <c r="B17" s="5" t="n">
        <v>0</v>
      </c>
      <c r="C17" s="5" t="n">
        <v>0</v>
      </c>
    </row>
    <row r="18" spans="1:3">
      <c r="A18" s="4" t="s">
        <v>327</v>
      </c>
    </row>
    <row r="19" spans="1:3">
      <c r="A19" s="3" t="s">
        <v>316</v>
      </c>
    </row>
    <row r="20" spans="1:3">
      <c r="A20" s="4" t="s">
        <v>324</v>
      </c>
      <c r="B20" s="10" t="n">
        <v>1.39</v>
      </c>
      <c r="C20" s="10" t="n">
        <v>0.9399999999999999</v>
      </c>
    </row>
    <row r="21" spans="1:3">
      <c r="A21" s="4" t="s">
        <v>328</v>
      </c>
    </row>
    <row r="22" spans="1:3">
      <c r="A22" s="3" t="s">
        <v>316</v>
      </c>
    </row>
    <row r="23" spans="1:3">
      <c r="A23" s="4" t="s">
        <v>324</v>
      </c>
      <c r="B23" s="10" t="n">
        <v>2.33</v>
      </c>
      <c r="C23" s="10" t="n">
        <v>1.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v>
      </c>
      <c r="B1" s="2" t="s">
        <v>2</v>
      </c>
      <c r="C1" s="2" t="s">
        <v>25</v>
      </c>
    </row>
    <row r="2" spans="1:3">
      <c r="A2" s="3" t="s">
        <v>46</v>
      </c>
    </row>
    <row r="3" spans="1:3">
      <c r="A3" s="4" t="s">
        <v>47</v>
      </c>
      <c r="B3" s="7" t="n">
        <v>62105</v>
      </c>
      <c r="C3" s="7" t="n">
        <v>90718</v>
      </c>
    </row>
    <row r="4" spans="1:3">
      <c r="A4" s="4" t="s">
        <v>48</v>
      </c>
      <c r="B4" s="8" t="n">
        <v>0.001</v>
      </c>
      <c r="C4" s="8" t="n">
        <v>0.001</v>
      </c>
    </row>
    <row r="5" spans="1:3">
      <c r="A5" s="4" t="s">
        <v>49</v>
      </c>
      <c r="B5" s="5" t="n">
        <v>10000000</v>
      </c>
      <c r="C5" s="5" t="n">
        <v>10000000</v>
      </c>
    </row>
    <row r="6" spans="1:3">
      <c r="A6" s="4" t="s">
        <v>50</v>
      </c>
      <c r="B6" s="5" t="n">
        <v>51</v>
      </c>
      <c r="C6" s="5" t="n">
        <v>51</v>
      </c>
    </row>
    <row r="7" spans="1:3">
      <c r="A7" s="4" t="s">
        <v>51</v>
      </c>
      <c r="B7" s="5" t="n">
        <v>51</v>
      </c>
      <c r="C7" s="5" t="n">
        <v>51</v>
      </c>
    </row>
    <row r="8" spans="1:3">
      <c r="A8" s="4" t="s">
        <v>52</v>
      </c>
      <c r="B8" s="8" t="n">
        <v>0.001</v>
      </c>
      <c r="C8" s="8" t="n">
        <v>0.001</v>
      </c>
    </row>
    <row r="9" spans="1:3">
      <c r="A9" s="4" t="s">
        <v>53</v>
      </c>
      <c r="B9" s="5" t="n">
        <v>5000000000</v>
      </c>
      <c r="C9" s="5" t="n">
        <v>5000000000</v>
      </c>
    </row>
    <row r="10" spans="1:3">
      <c r="A10" s="4" t="s">
        <v>54</v>
      </c>
      <c r="B10" s="5" t="n">
        <v>665925639</v>
      </c>
      <c r="C10" s="5" t="n">
        <v>576193639</v>
      </c>
    </row>
    <row r="11" spans="1:3">
      <c r="A11" s="4" t="s">
        <v>55</v>
      </c>
      <c r="B11" s="5" t="n">
        <v>665925639</v>
      </c>
      <c r="C11" s="5" t="n">
        <v>576193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29</v>
      </c>
      <c r="B1" s="2" t="s">
        <v>1</v>
      </c>
      <c r="C1" s="2" t="s">
        <v>189</v>
      </c>
    </row>
    <row r="2" spans="1:3">
      <c r="B2" s="2" t="s">
        <v>2</v>
      </c>
      <c r="C2" s="2" t="s">
        <v>25</v>
      </c>
    </row>
    <row r="3" spans="1:3">
      <c r="A3" s="3" t="s">
        <v>119</v>
      </c>
    </row>
    <row r="4" spans="1:3">
      <c r="A4" s="4" t="s">
        <v>330</v>
      </c>
      <c r="B4" s="7" t="n">
        <v>60000</v>
      </c>
      <c r="C4" s="7" t="n">
        <v>120000</v>
      </c>
    </row>
    <row r="5" spans="1:3">
      <c r="A5" s="4" t="s">
        <v>235</v>
      </c>
      <c r="B5" s="5" t="n">
        <v>9520</v>
      </c>
      <c r="C5" s="5" t="n">
        <v>24600</v>
      </c>
    </row>
    <row r="6" spans="1:3">
      <c r="A6" s="4" t="s">
        <v>331</v>
      </c>
      <c r="C6" s="5" t="n">
        <v>780</v>
      </c>
    </row>
    <row r="7" spans="1:3">
      <c r="A7" s="4" t="s">
        <v>332</v>
      </c>
      <c r="B7" s="5" t="n">
        <v>169380</v>
      </c>
      <c r="C7" s="7" t="n">
        <v>119680</v>
      </c>
    </row>
    <row r="8" spans="1:3">
      <c r="A8" s="4" t="s">
        <v>333</v>
      </c>
      <c r="B8" s="7" t="n">
        <v>7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40"/>
    <col customWidth="1" max="3" min="3" width="21"/>
    <col customWidth="1" max="4" min="4" width="21"/>
    <col customWidth="1" max="5" min="5" width="21"/>
  </cols>
  <sheetData>
    <row r="1" spans="1:5">
      <c r="A1" s="1" t="s">
        <v>334</v>
      </c>
      <c r="B1" s="2" t="s">
        <v>335</v>
      </c>
      <c r="C1" s="2" t="s">
        <v>228</v>
      </c>
      <c r="D1" s="2" t="s">
        <v>336</v>
      </c>
      <c r="E1" s="2" t="s">
        <v>337</v>
      </c>
    </row>
    <row r="2" spans="1:5">
      <c r="A2" s="4" t="s">
        <v>338</v>
      </c>
    </row>
    <row r="3" spans="1:5">
      <c r="A3" s="3" t="s">
        <v>339</v>
      </c>
    </row>
    <row r="4" spans="1:5">
      <c r="A4" s="4" t="s">
        <v>238</v>
      </c>
      <c r="C4" s="11" t="n">
        <v>58636.04</v>
      </c>
      <c r="D4" s="7" t="n">
        <v>53000</v>
      </c>
    </row>
    <row r="5" spans="1:5">
      <c r="A5" s="4" t="s">
        <v>340</v>
      </c>
    </row>
    <row r="6" spans="1:5">
      <c r="A6" s="3" t="s">
        <v>339</v>
      </c>
    </row>
    <row r="7" spans="1:5">
      <c r="A7" s="4" t="s">
        <v>238</v>
      </c>
      <c r="E7" s="7" t="n">
        <v>53000</v>
      </c>
    </row>
    <row r="8" spans="1:5">
      <c r="A8" s="4" t="s">
        <v>341</v>
      </c>
    </row>
    <row r="9" spans="1:5">
      <c r="A9" s="3" t="s">
        <v>339</v>
      </c>
    </row>
    <row r="10" spans="1:5">
      <c r="A10" s="4" t="s">
        <v>238</v>
      </c>
      <c r="B10" s="7" t="n">
        <v>43500</v>
      </c>
    </row>
    <row r="11" spans="1:5">
      <c r="A11" s="4" t="s">
        <v>245</v>
      </c>
      <c r="B11" s="4" t="s">
        <v>271</v>
      </c>
    </row>
    <row r="12" spans="1:5">
      <c r="A12" s="4" t="s">
        <v>249</v>
      </c>
      <c r="B12" s="4" t="s">
        <v>250</v>
      </c>
    </row>
    <row r="13" spans="1:5">
      <c r="A13" s="4" t="s">
        <v>251</v>
      </c>
      <c r="B13" s="5" t="n">
        <v>25</v>
      </c>
    </row>
    <row r="14" spans="1:5">
      <c r="A14" s="4" t="s">
        <v>260</v>
      </c>
      <c r="B14" s="4" t="s">
        <v>342</v>
      </c>
    </row>
    <row r="15" spans="1:5">
      <c r="A15" s="4" t="s">
        <v>343</v>
      </c>
      <c r="B15" s="5" t="n">
        <v>72500000</v>
      </c>
    </row>
    <row r="16" spans="1:5">
      <c r="A16" s="4" t="s">
        <v>344</v>
      </c>
      <c r="B16" s="4" t="s">
        <v>345</v>
      </c>
    </row>
    <row r="17" spans="1:5">
      <c r="A17" s="4" t="s">
        <v>346</v>
      </c>
      <c r="B17" s="12" t="n">
        <v>0.0003</v>
      </c>
    </row>
    <row r="18" spans="1:5">
      <c r="A18" s="4" t="s">
        <v>347</v>
      </c>
    </row>
    <row r="19" spans="1:5">
      <c r="A19" s="3" t="s">
        <v>339</v>
      </c>
    </row>
    <row r="20" spans="1:5">
      <c r="A20" s="4" t="s">
        <v>238</v>
      </c>
      <c r="B20" s="7" t="n">
        <v>43500</v>
      </c>
    </row>
    <row r="21" spans="1:5">
      <c r="A21" s="4" t="s">
        <v>245</v>
      </c>
      <c r="B21" s="4" t="s">
        <v>271</v>
      </c>
    </row>
    <row r="22" spans="1:5">
      <c r="A22" s="4" t="s">
        <v>249</v>
      </c>
      <c r="B22" s="4" t="s">
        <v>250</v>
      </c>
    </row>
    <row r="23" spans="1:5">
      <c r="A23" s="4" t="s">
        <v>251</v>
      </c>
      <c r="B23" s="5" t="n">
        <v>25</v>
      </c>
    </row>
    <row r="24" spans="1:5">
      <c r="A24" s="4" t="s">
        <v>260</v>
      </c>
      <c r="B24" s="4" t="s">
        <v>342</v>
      </c>
    </row>
    <row r="25" spans="1:5">
      <c r="A25" s="4" t="s">
        <v>343</v>
      </c>
      <c r="B25" s="5" t="n">
        <v>72500000</v>
      </c>
    </row>
    <row r="26" spans="1:5">
      <c r="A26" s="4" t="s">
        <v>344</v>
      </c>
      <c r="B26" s="4" t="s">
        <v>345</v>
      </c>
    </row>
    <row r="27" spans="1:5">
      <c r="A27" s="4" t="s">
        <v>346</v>
      </c>
      <c r="B27" s="12" t="n">
        <v>0.0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821</v>
      </c>
      <c r="C4" s="7" t="n">
        <v>9550</v>
      </c>
      <c r="D4" s="7" t="n">
        <v>3539</v>
      </c>
      <c r="E4" s="7" t="n">
        <v>9550</v>
      </c>
    </row>
    <row r="5" spans="1:5">
      <c r="A5" s="4" t="s">
        <v>61</v>
      </c>
      <c r="B5" s="5" t="n">
        <v>1420</v>
      </c>
      <c r="C5" s="5" t="n">
        <v>6150</v>
      </c>
      <c r="D5" s="5" t="n">
        <v>21720</v>
      </c>
      <c r="E5" s="5" t="n">
        <v>26830</v>
      </c>
    </row>
    <row r="6" spans="1:5">
      <c r="A6" s="4" t="s">
        <v>62</v>
      </c>
      <c r="B6" s="5" t="n">
        <v>401</v>
      </c>
      <c r="C6" s="5" t="n">
        <v>3400</v>
      </c>
      <c r="D6" s="5" t="n">
        <v>-18181</v>
      </c>
      <c r="E6" s="5" t="n">
        <v>-17280</v>
      </c>
    </row>
    <row r="7" spans="1:5">
      <c r="A7" s="3" t="s">
        <v>63</v>
      </c>
    </row>
    <row r="8" spans="1:5">
      <c r="A8" s="4" t="s">
        <v>64</v>
      </c>
      <c r="B8" s="5" t="n">
        <v>48776</v>
      </c>
      <c r="C8" s="5" t="n">
        <v>58563</v>
      </c>
      <c r="D8" s="5" t="n">
        <v>126552</v>
      </c>
      <c r="E8" s="5" t="n">
        <v>125550</v>
      </c>
    </row>
    <row r="9" spans="1:5">
      <c r="A9" s="4" t="s">
        <v>65</v>
      </c>
      <c r="E9" s="5" t="n">
        <v>30000</v>
      </c>
    </row>
    <row r="10" spans="1:5">
      <c r="A10" s="4" t="s">
        <v>66</v>
      </c>
      <c r="B10" s="5" t="n">
        <v>48776</v>
      </c>
      <c r="C10" s="5" t="n">
        <v>58563</v>
      </c>
      <c r="D10" s="5" t="n">
        <v>126552</v>
      </c>
      <c r="E10" s="5" t="n">
        <v>155550</v>
      </c>
    </row>
    <row r="11" spans="1:5">
      <c r="A11" s="3" t="s">
        <v>67</v>
      </c>
    </row>
    <row r="12" spans="1:5">
      <c r="A12" s="4" t="s">
        <v>68</v>
      </c>
      <c r="B12" s="5" t="n">
        <v>-75133</v>
      </c>
      <c r="C12" s="5" t="n">
        <v>-90373</v>
      </c>
      <c r="D12" s="5" t="n">
        <v>-139375</v>
      </c>
      <c r="E12" s="5" t="n">
        <v>-202968</v>
      </c>
    </row>
    <row r="13" spans="1:5">
      <c r="A13" s="4" t="s">
        <v>69</v>
      </c>
      <c r="B13" s="5" t="n">
        <v>1603779</v>
      </c>
      <c r="C13" s="5" t="n">
        <v>97191</v>
      </c>
      <c r="D13" s="5" t="n">
        <v>333495</v>
      </c>
      <c r="E13" s="5" t="n">
        <v>264214</v>
      </c>
    </row>
    <row r="14" spans="1:5">
      <c r="A14" s="4" t="s">
        <v>70</v>
      </c>
      <c r="B14" s="5" t="n">
        <v>1528646</v>
      </c>
      <c r="C14" s="5" t="n">
        <v>6818</v>
      </c>
      <c r="D14" s="5" t="n">
        <v>194120</v>
      </c>
      <c r="E14" s="5" t="n">
        <v>61246</v>
      </c>
    </row>
    <row r="15" spans="1:5">
      <c r="A15" s="4" t="s">
        <v>71</v>
      </c>
      <c r="B15" s="5" t="n">
        <v>1480271</v>
      </c>
      <c r="C15" s="5" t="n">
        <v>-48345</v>
      </c>
      <c r="D15" s="5" t="n">
        <v>49387</v>
      </c>
      <c r="E15" s="5" t="n">
        <v>-111584</v>
      </c>
    </row>
    <row r="16" spans="1:5">
      <c r="A16" s="4" t="s">
        <v>72</v>
      </c>
      <c r="B16" s="7" t="n">
        <v>1480271</v>
      </c>
      <c r="C16" s="7" t="n">
        <v>-48345</v>
      </c>
      <c r="D16" s="7" t="n">
        <v>49387</v>
      </c>
      <c r="E16" s="7" t="n">
        <v>-111584</v>
      </c>
    </row>
    <row r="17" spans="1:5">
      <c r="A17" s="4" t="s">
        <v>73</v>
      </c>
      <c r="B17" s="7" t="n">
        <v>0</v>
      </c>
      <c r="C17" s="7" t="n">
        <v>0</v>
      </c>
      <c r="D17" s="7" t="n">
        <v>0</v>
      </c>
      <c r="E17" s="7" t="n">
        <v>0</v>
      </c>
    </row>
    <row r="18" spans="1:5">
      <c r="A18" s="4" t="s">
        <v>74</v>
      </c>
      <c r="B18" s="7" t="n">
        <v>0</v>
      </c>
      <c r="C18" s="7" t="n">
        <v>0</v>
      </c>
      <c r="D18" s="7" t="n">
        <v>0</v>
      </c>
      <c r="E18" s="7" t="n">
        <v>0</v>
      </c>
    </row>
    <row r="19" spans="1:5">
      <c r="A19" s="4" t="s">
        <v>75</v>
      </c>
      <c r="B19" s="5" t="n">
        <v>665925639</v>
      </c>
      <c r="C19" s="5" t="n">
        <v>305541153</v>
      </c>
      <c r="D19" s="5" t="n">
        <v>628705342</v>
      </c>
      <c r="E19" s="5" t="n">
        <v>239461074</v>
      </c>
    </row>
    <row r="20" spans="1:5">
      <c r="A20" s="4" t="s">
        <v>76</v>
      </c>
      <c r="B20" s="5" t="n">
        <v>6006984575</v>
      </c>
      <c r="C20" s="5" t="n">
        <v>593144576</v>
      </c>
      <c r="D20" s="5" t="n">
        <v>5969764279</v>
      </c>
      <c r="E20" s="5" t="n">
        <v>527064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8</v>
      </c>
    </row>
    <row r="3" spans="1:3">
      <c r="A3" s="3" t="s">
        <v>78</v>
      </c>
    </row>
    <row r="4" spans="1:3">
      <c r="A4" s="4" t="s">
        <v>79</v>
      </c>
      <c r="B4" s="7" t="n">
        <v>49387</v>
      </c>
      <c r="C4" s="7" t="n">
        <v>-111584</v>
      </c>
    </row>
    <row r="5" spans="1:3">
      <c r="A5" s="3" t="s">
        <v>80</v>
      </c>
    </row>
    <row r="6" spans="1:3">
      <c r="A6" s="4" t="s">
        <v>81</v>
      </c>
      <c r="C6" s="5" t="n">
        <v>30000</v>
      </c>
    </row>
    <row r="7" spans="1:3">
      <c r="A7" s="4" t="s">
        <v>82</v>
      </c>
      <c r="B7" s="5" t="n">
        <v>-333495</v>
      </c>
      <c r="C7" s="5" t="n">
        <v>-264214</v>
      </c>
    </row>
    <row r="8" spans="1:3">
      <c r="A8" s="4" t="s">
        <v>83</v>
      </c>
      <c r="B8" s="5" t="n">
        <v>88613</v>
      </c>
      <c r="C8" s="5" t="n">
        <v>177525</v>
      </c>
    </row>
    <row r="9" spans="1:3">
      <c r="A9" s="3" t="s">
        <v>84</v>
      </c>
    </row>
    <row r="10" spans="1:3">
      <c r="A10" s="4" t="s">
        <v>31</v>
      </c>
      <c r="B10" s="5" t="n">
        <v>49700</v>
      </c>
      <c r="C10" s="5" t="n">
        <v>42000</v>
      </c>
    </row>
    <row r="11" spans="1:3">
      <c r="A11" s="4" t="s">
        <v>30</v>
      </c>
      <c r="B11" s="5" t="n">
        <v>17918</v>
      </c>
      <c r="C11" s="5" t="n">
        <v>1900</v>
      </c>
    </row>
    <row r="12" spans="1:3">
      <c r="A12" s="4" t="s">
        <v>32</v>
      </c>
      <c r="B12" s="5" t="n">
        <v>50331</v>
      </c>
      <c r="C12" s="5" t="n">
        <v>22942</v>
      </c>
    </row>
    <row r="13" spans="1:3">
      <c r="A13" s="4" t="s">
        <v>85</v>
      </c>
      <c r="B13" s="5" t="n">
        <v>-77546</v>
      </c>
      <c r="C13" s="5" t="n">
        <v>-101431</v>
      </c>
    </row>
    <row r="14" spans="1:3">
      <c r="A14" s="4" t="s">
        <v>86</v>
      </c>
      <c r="B14" s="5" t="n">
        <v>0</v>
      </c>
      <c r="C14" s="5" t="n">
        <v>0</v>
      </c>
    </row>
    <row r="15" spans="1:3">
      <c r="A15" s="3" t="s">
        <v>87</v>
      </c>
    </row>
    <row r="16" spans="1:3">
      <c r="A16" s="4" t="s">
        <v>88</v>
      </c>
      <c r="B16" s="5" t="n">
        <v>50000</v>
      </c>
      <c r="C16" s="5" t="n">
        <v>45000</v>
      </c>
    </row>
    <row r="17" spans="1:3">
      <c r="A17" s="4" t="s">
        <v>89</v>
      </c>
      <c r="B17" s="5" t="n">
        <v>50000</v>
      </c>
      <c r="C17" s="5" t="n">
        <v>45000</v>
      </c>
    </row>
    <row r="18" spans="1:3">
      <c r="A18" s="4" t="s">
        <v>90</v>
      </c>
      <c r="B18" s="5" t="n">
        <v>-27546</v>
      </c>
      <c r="C18" s="5" t="n">
        <v>-56431</v>
      </c>
    </row>
    <row r="19" spans="1:3">
      <c r="A19" s="4" t="s">
        <v>91</v>
      </c>
      <c r="B19" s="5" t="n">
        <v>28438</v>
      </c>
      <c r="C19" s="5" t="n">
        <v>57630</v>
      </c>
    </row>
    <row r="20" spans="1:3">
      <c r="A20" s="4" t="s">
        <v>92</v>
      </c>
      <c r="B20" s="5" t="n">
        <v>892</v>
      </c>
      <c r="C20" s="5" t="n">
        <v>1199</v>
      </c>
    </row>
    <row r="21" spans="1:3">
      <c r="A21" s="3" t="s">
        <v>93</v>
      </c>
    </row>
    <row r="22" spans="1:3">
      <c r="A22" s="4" t="s">
        <v>94</v>
      </c>
      <c r="B22" s="5" t="n">
        <v>0</v>
      </c>
      <c r="C22" s="5" t="n">
        <v>0</v>
      </c>
    </row>
    <row r="23" spans="1:3">
      <c r="A23" s="4" t="s">
        <v>95</v>
      </c>
      <c r="B23" s="5" t="n">
        <v>0</v>
      </c>
      <c r="C23" s="5" t="n">
        <v>0</v>
      </c>
    </row>
    <row r="24" spans="1:3">
      <c r="A24" s="3" t="s">
        <v>96</v>
      </c>
    </row>
    <row r="25" spans="1:3">
      <c r="A25" s="4" t="s">
        <v>97</v>
      </c>
      <c r="B25" s="5" t="n">
        <v>60000</v>
      </c>
      <c r="C25" s="5" t="n">
        <v>45000</v>
      </c>
    </row>
    <row r="26" spans="1:3">
      <c r="A26" s="4" t="s">
        <v>98</v>
      </c>
      <c r="B26" s="5" t="n">
        <v>1338</v>
      </c>
      <c r="C26" s="5" t="n">
        <v>107100</v>
      </c>
    </row>
    <row r="27" spans="1:3">
      <c r="A27" s="4" t="s">
        <v>99</v>
      </c>
      <c r="B27" s="7" t="n">
        <v>29314</v>
      </c>
      <c r="C27" s="7" t="n">
        <v>89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7:14:18Z</dcterms:created>
  <dcterms:modified xmlns:dcterms="http://purl.org/dc/terms/" xmlns:xsi="http://www.w3.org/2001/XMLSchema-instance" xsi:type="dcterms:W3CDTF">2018-09-11T17:14:18Z</dcterms:modified>
</cp:coreProperties>
</file>